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Property and Equipment" sheetId="8" state="visible" r:id="rId8"/>
    <sheet xmlns:r="http://schemas.openxmlformats.org/officeDocument/2006/relationships" name="Stock-Based Compensation" sheetId="9" state="visible" r:id="rId9"/>
    <sheet xmlns:r="http://schemas.openxmlformats.org/officeDocument/2006/relationships" name="Credit Agreements" sheetId="10" state="visible" r:id="rId10"/>
    <sheet xmlns:r="http://schemas.openxmlformats.org/officeDocument/2006/relationships" name="Other Accrued Expenses and Curr" sheetId="11" state="visible" r:id="rId11"/>
    <sheet xmlns:r="http://schemas.openxmlformats.org/officeDocument/2006/relationships" name="Other Noncurrent Liabilities" sheetId="12" state="visible" r:id="rId12"/>
    <sheet xmlns:r="http://schemas.openxmlformats.org/officeDocument/2006/relationships" name="Commitments and Contingencies" sheetId="13" state="visible" r:id="rId13"/>
    <sheet xmlns:r="http://schemas.openxmlformats.org/officeDocument/2006/relationships" name="Net Income Per Share" sheetId="14" state="visible" r:id="rId14"/>
    <sheet xmlns:r="http://schemas.openxmlformats.org/officeDocument/2006/relationships" name="Related Party Transactions" sheetId="15" state="visible" r:id="rId15"/>
    <sheet xmlns:r="http://schemas.openxmlformats.org/officeDocument/2006/relationships" name="Basis of Presentation and Sum16" sheetId="16" state="visible" r:id="rId16"/>
    <sheet xmlns:r="http://schemas.openxmlformats.org/officeDocument/2006/relationships" name="Property and Equipment (Tables)" sheetId="17" state="visible" r:id="rId17"/>
    <sheet xmlns:r="http://schemas.openxmlformats.org/officeDocument/2006/relationships" name="Other Accrued Expenses and Cu18" sheetId="18" state="visible" r:id="rId18"/>
    <sheet xmlns:r="http://schemas.openxmlformats.org/officeDocument/2006/relationships" name="Other Noncurrent Liabilities (T" sheetId="19" state="visible" r:id="rId19"/>
    <sheet xmlns:r="http://schemas.openxmlformats.org/officeDocument/2006/relationships" name="Net Income Per Share (Tables)" sheetId="20" state="visible" r:id="rId20"/>
    <sheet xmlns:r="http://schemas.openxmlformats.org/officeDocument/2006/relationships" name="Basis of Presentation and Sum21" sheetId="21" state="visible" r:id="rId21"/>
    <sheet xmlns:r="http://schemas.openxmlformats.org/officeDocument/2006/relationships" name="Property and Equipment  - Sched" sheetId="22" state="visible" r:id="rId22"/>
    <sheet xmlns:r="http://schemas.openxmlformats.org/officeDocument/2006/relationships" name="Property and Equipment  - Addit" sheetId="23" state="visible" r:id="rId23"/>
    <sheet xmlns:r="http://schemas.openxmlformats.org/officeDocument/2006/relationships" name="Stock-Based Compensation  - Add" sheetId="24" state="visible" r:id="rId24"/>
    <sheet xmlns:r="http://schemas.openxmlformats.org/officeDocument/2006/relationships" name="Credit Agreements  - Additional" sheetId="25" state="visible" r:id="rId25"/>
    <sheet xmlns:r="http://schemas.openxmlformats.org/officeDocument/2006/relationships" name="Other Accrued Expenses and Cu26" sheetId="26" state="visible" r:id="rId26"/>
    <sheet xmlns:r="http://schemas.openxmlformats.org/officeDocument/2006/relationships" name="Other Noncurrent Liabilities  -" sheetId="27" state="visible" r:id="rId27"/>
    <sheet xmlns:r="http://schemas.openxmlformats.org/officeDocument/2006/relationships" name="Commitments and Contingencies  " sheetId="28" state="visible" r:id="rId28"/>
    <sheet xmlns:r="http://schemas.openxmlformats.org/officeDocument/2006/relationships" name="Net Income Per Share  - Computa" sheetId="29" state="visible" r:id="rId29"/>
    <sheet xmlns:r="http://schemas.openxmlformats.org/officeDocument/2006/relationships" name="Net Income Per Share  - Schedul" sheetId="30" state="visible" r:id="rId30"/>
    <sheet xmlns:r="http://schemas.openxmlformats.org/officeDocument/2006/relationships" name="Related Party Transactions  - A" sheetId="31" state="visible" r:id="rId31"/>
  </sheets>
  <definedNames/>
  <calcPr calcId="124519" fullCalcOnLoad="1"/>
</workbook>
</file>

<file path=xl/sharedStrings.xml><?xml version="1.0" encoding="utf-8"?>
<sst xmlns="http://schemas.openxmlformats.org/spreadsheetml/2006/main" uniqueCount="367">
  <si>
    <t>Document and Entity Information - shares</t>
  </si>
  <si>
    <t>3 Months Ended</t>
  </si>
  <si>
    <t>Mar. 29, 2017</t>
  </si>
  <si>
    <t>Apr. 24, 2017</t>
  </si>
  <si>
    <t>Document And Entity Information [Abstract]</t>
  </si>
  <si>
    <t>Document Type</t>
  </si>
  <si>
    <t>10-Q</t>
  </si>
  <si>
    <t>Amendment Flag</t>
  </si>
  <si>
    <t>false</t>
  </si>
  <si>
    <t>Document Period End Date</t>
  </si>
  <si>
    <t>Mar. 29,
		2017</t>
  </si>
  <si>
    <t>Document Fiscal Year Focus</t>
  </si>
  <si>
    <t>Document Fiscal Period Focus</t>
  </si>
  <si>
    <t>Q1</t>
  </si>
  <si>
    <t>Trading Symbol</t>
  </si>
  <si>
    <t>LOCO</t>
  </si>
  <si>
    <t>Entity Registrant Name</t>
  </si>
  <si>
    <t>El Pollo Loco Holdings, Inc.</t>
  </si>
  <si>
    <t>Entity Central Index Key</t>
  </si>
  <si>
    <t>Current Fiscal Year End Date</t>
  </si>
  <si>
    <t>--12-27</t>
  </si>
  <si>
    <t>Entity Filer Category</t>
  </si>
  <si>
    <t>Accelerated Filer</t>
  </si>
  <si>
    <t>Entity Common Stock, Shares Outstanding (shares)</t>
  </si>
  <si>
    <t>Condensed Consolidated Balance Sheets (Unaudited) - USD ($) $ in Thousands</t>
  </si>
  <si>
    <t>Dec. 28, 2016</t>
  </si>
  <si>
    <t>Current assets:</t>
  </si>
  <si>
    <t>Cash and cash equivalents</t>
  </si>
  <si>
    <t>Restricted cash</t>
  </si>
  <si>
    <t>Accounts and other receivables, net</t>
  </si>
  <si>
    <t>Inventories</t>
  </si>
  <si>
    <t>Prepaid expenses and other current assets</t>
  </si>
  <si>
    <t>Total current assets</t>
  </si>
  <si>
    <t>Property and equipment owned, net</t>
  </si>
  <si>
    <t>Property held under capital leases, net</t>
  </si>
  <si>
    <t>Goodwill</t>
  </si>
  <si>
    <t>Trademarks</t>
  </si>
  <si>
    <t>Other intangible assets, net</t>
  </si>
  <si>
    <t>Deferred tax assets</t>
  </si>
  <si>
    <t>Other assets</t>
  </si>
  <si>
    <t>Total assets</t>
  </si>
  <si>
    <t>Current liabilities:</t>
  </si>
  <si>
    <t>Current portion of obligations under capital leases</t>
  </si>
  <si>
    <t>Accounts payable</t>
  </si>
  <si>
    <t>Accrued salaries and vacation</t>
  </si>
  <si>
    <t>Accrued insurance</t>
  </si>
  <si>
    <t>Accrued income taxes payable</t>
  </si>
  <si>
    <t>Accrued interest</t>
  </si>
  <si>
    <t>Other accrued expenses and current liabilities</t>
  </si>
  <si>
    <t>Total current liabilities</t>
  </si>
  <si>
    <t>Revolver loan</t>
  </si>
  <si>
    <t>Obligations under capital leases, net of current portion</t>
  </si>
  <si>
    <t>Deferred taxes</t>
  </si>
  <si>
    <t>Other intangible liabilities, net</t>
  </si>
  <si>
    <t>Other noncurrent liabilities</t>
  </si>
  <si>
    <t>Total liabilities</t>
  </si>
  <si>
    <t>Commitments and contingencies</t>
  </si>
  <si>
    <t xml:space="preserve"> </t>
  </si>
  <si>
    <t>Stockholders' Equity</t>
  </si>
  <si>
    <t>Preferred stock, $0.01 par value, 100,000,000 shares authorized; none issued or outstanding</t>
  </si>
  <si>
    <t>Common stock, $0.01 par value—200,000,000 shares authorized; 38,467,205 and 38,473,772 shares issued and outstanding</t>
  </si>
  <si>
    <t>Additional paid-in-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Income (Unaudited) - USD ($) $ in Thousands</t>
  </si>
  <si>
    <t>Mar. 30, 2016</t>
  </si>
  <si>
    <t>Revenue</t>
  </si>
  <si>
    <t>Company-operated restaurant revenue</t>
  </si>
  <si>
    <t>Franchise revenue</t>
  </si>
  <si>
    <t>Total revenue</t>
  </si>
  <si>
    <t>Cost of operations</t>
  </si>
  <si>
    <t>Food and paper cost</t>
  </si>
  <si>
    <t>Labor and related expenses</t>
  </si>
  <si>
    <t>Occupancy and other operating expenses</t>
  </si>
  <si>
    <t>Company restaurant expenses</t>
  </si>
  <si>
    <t>General and administrative expenses</t>
  </si>
  <si>
    <t>Franchise expenses</t>
  </si>
  <si>
    <t>Depreciation and amortization</t>
  </si>
  <si>
    <t>Loss on disposal of assets</t>
  </si>
  <si>
    <t>Expenses related to fire loss</t>
  </si>
  <si>
    <t>Gain on recovery of insurance proceeds, property, equipment and expenses</t>
  </si>
  <si>
    <t>Asset impairment and closed-store reserves</t>
  </si>
  <si>
    <t>Total expenses</t>
  </si>
  <si>
    <t>Income from operations</t>
  </si>
  <si>
    <t>Interest expense-net of interest income of $5 and $7 for the quarters ended March 29, 2017 and March 30, 2016, respectively</t>
  </si>
  <si>
    <t>Income tax receivable agreement expense</t>
  </si>
  <si>
    <t>Income before provision for income taxes</t>
  </si>
  <si>
    <t>Provision for income taxes</t>
  </si>
  <si>
    <t>Net income</t>
  </si>
  <si>
    <t>Net income per share</t>
  </si>
  <si>
    <t>Basic (usd per share)</t>
  </si>
  <si>
    <t>Diluted (usd per share)</t>
  </si>
  <si>
    <t>Weighted-average shares used in computing net income per share</t>
  </si>
  <si>
    <t>Basic (shares)</t>
  </si>
  <si>
    <t>Diluted (shares)</t>
  </si>
  <si>
    <t>Condensed Consolidated Statements of Income (Unaudited) - Parenthetical - USD ($) $ in Thousands</t>
  </si>
  <si>
    <t>Income Statement [Abstract]</t>
  </si>
  <si>
    <t>Interest Income</t>
  </si>
  <si>
    <t>Condensed Consolidated Statements of Cash Flows (Unaudited) - USD ($) $ in Thousands</t>
  </si>
  <si>
    <t>Cash flows from operating activities:</t>
  </si>
  <si>
    <t>Adjustments to reconcile net income to net cash flows provided by operating activities:</t>
  </si>
  <si>
    <t>Stock-based compensation expense</t>
  </si>
  <si>
    <t>Fire insurance proceeds for expenses paid and lost profit</t>
  </si>
  <si>
    <t>Gain on recovery of insurance proceeds for property, equipment and expenses</t>
  </si>
  <si>
    <t>Impairment of property and equipment</t>
  </si>
  <si>
    <t>Closed-store reserve</t>
  </si>
  <si>
    <t>Amortization of deferred financing costs</t>
  </si>
  <si>
    <t>Amortization of favorable and unfavorable leases, net</t>
  </si>
  <si>
    <t>Excess income tax benefit related to share-based compensation plans</t>
  </si>
  <si>
    <t>Deferred income taxes, net</t>
  </si>
  <si>
    <t>Changes in operating assets and liabilities:</t>
  </si>
  <si>
    <t>Income taxes payable</t>
  </si>
  <si>
    <t>Other accrued expenses and liabilities</t>
  </si>
  <si>
    <t>Net cash flows provided by operating activities</t>
  </si>
  <si>
    <t>Cash flows from investing activities:</t>
  </si>
  <si>
    <t>Fire insurance proceeds for property and equipment</t>
  </si>
  <si>
    <t>Purchase of property and equipment</t>
  </si>
  <si>
    <t>Net cash flows used in investing activities</t>
  </si>
  <si>
    <t>Cash flows from financing activities:</t>
  </si>
  <si>
    <t>Payments on revolver loan</t>
  </si>
  <si>
    <t>Payment of obligations under capital leases</t>
  </si>
  <si>
    <t>Net cash flows used in financing activities</t>
  </si>
  <si>
    <t>In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t>
  </si>
  <si>
    <t>Unpaid purchases of property and equipment</t>
  </si>
  <si>
    <t>Basis of Presentation and Summary of Significant Accounting Policies</t>
  </si>
  <si>
    <t>Accounting Policies [Abstract]</t>
  </si>
  <si>
    <t>BASIS OF PRESENTATION AND SUMMARY OF SIGNIFICANT ACCOUNTING POLICIES Overview El Pollo Loco Holdings, Inc. (“Holdings”) is a Delaware corporation headquartered in Costa Mesa, California. Holdings and its direct and indirect subsidiaries are collectively known as “we,” “us” or the “Company.” The Company's activities are conducted principally through its indirect wholly-owned subsidiary, El Pollo Loco, Inc. (“EPL”), which develops, franchises, licenses, and operates quick-service restaurants under the name El Pollo Loco® and operates under one operating segment. At March 29, 2017 , the Company operated 204 and franchised 263 El Pollo Loco restaurants. 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its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8, 2016 .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6 and 2017 are both 52-week years, ending on December 28, 2016 and December 27, 2017, respectively. Revenues, expenses, and other financial and operational figures may be elevated in a 53-week year. Holdings has no material assets or operations. Holdings and Holdings’ direct subsidiary, EPL Intermediate, Inc. (“Intermediate”), guarantee EPL’s 2014 Revolver (see Note 4) on a full and unconditional basis, and Intermediate has no subsidiaries other than EPL. EPL is a separate and distinct legal entity and has no obligation to make funds available to Intermediate. EPL and Intermediate may pay dividends to Intermediate and to Holdings, respectively. Under the 2014 Revolver, Holdings may not make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and officers, provided that those equity interests represent a portion of the consideration of the exercise price of those stock options, (b) pay up to $2.5 million per year pursuant to stock option plans, employment agreements, or incentive plans, (c) make up to $5.0 million in other restricted payments per year, and (d) make other restricted payments, provided that such payments would not cause, in each case, on a pro forma basis, (x) its lease-adjusted consolidated leverage ratio to equal or exceed 4.25 times and (y) its consolidated fixed charge coverage ratio to be less than 1.75 times. Principles of Consolidation The accompanying condensed consolidated financial statements include the accounts of Holdings and its wholly owned subsidiaries.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termination liabilities, closed-store reserves, stock-based compensation, income tax receivable agreement liability, and income tax valuation allowances. Cash and Cash Equivalents The Company considers all highly-liquid instruments with an original maturity of three months or less at the date of purchase to be cash equivalents. Restricted Cash The Company’s restricted cash represented cash collateral to one commercial bank for Company credit cards. During the thirteen weeks ended March 29, 2017 , the cash collateral was returned by the bank, and the Company reclassified such amounts to cash and cash equivalents. Liquidity The Company’s principal liquidity requirements are to service its debt and to meet capital expenditure needs. At March 29, 2017 , the Company’s total debt (including capital lease liabilities) was $101.4 million . The Company’s ability to make payments on its indebtedness and to fund planned capital expenditures depends on available cash and on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6.7 million at March 29, 2017 , and available borrowings under the 2014 Revolver (which availability was approximately $90.9 million at March 29, 2017 ) will be adequate to meet the Company’s liquidity needs for the next 12 months. Gain on Recovery of Insurance Proceeds In November 2015, one of the Company’s restaurants incurred damage resulting from a fire. During the thirteen weeks ended March 30, 2016, we incurred costs directly related to the fire of less than $0.1 million , and recognized gains of $0.3 million , related to the reimbursement of property and equipment. The Company received from the insurance company cash of $0.4 million during the thirteen weeks ended March 30, 2016, net of the insurance deductible. The restaurant was reopened for business on March 14, 2016. Recent Accounting Pronouncements In January 2017, the Financial Accounting Standards Board (“FASB”) issued Accounting Standards Update (“ASU”) 2017-04, simplifying the manner in which an entity is required to test for goodwill impairment by eliminating Step 2 from the goodwill impairment test. ASU 2017-04 is effective for financial statements issued for annual periods beginning after December 15, 2019. The adoption of ASU 2017-04 is not expected to have a significant impact on the Company’s consolidated financial position or results of operations. In January 2017, the FASB ASU 2017-01, clarifying the definition of a business. ASU 2017-01 clarifies the definition of a business with the objective of adding guidance to assist entities with evaluating whether transactions should be accounted for as acquisitions (or disposals) of assets or businesses. ASU 2017-01 is effective for financial statements issued for annual periods beginning after December 15, 2017, including interim periods within those annual periods. The adoption of ASU 2017-01 is not expected to have a significant impact on the Company’s consolidated financial position or results of operations. In November 2016, the FASB issued ASU 2016-18, Restricted Cash. ASU 2016-18 addresses the diversity in practice that exists regarding the classification and the presentation of changes in restricted cash on the statements of cash flows under Topic 230, Statements of Cash Flow, and other Topics. The amendments in ASU No. 2016-18 require that amounts generally described as restricted cash and restricted cash equivalents should be included with cash and cash equivalents when reconciling the beginning-of-period and the end-of-period total amounts set forth on the statements of cash flows. ASU 2016-18 is effective for financial statements issued for annual periods beginning after December 15, 2017, including interim periods within those annual periods. The adoption of ASU 2016-18 is not expected to have a significant impact on the Company’s consolidated financial position or results of operations. In August 2016, the FASB issued ASU 2016-15, Classification of Certain Cash Receipts and Cash Payments. ASU 2016-15 addresses how certain cash receipts and cash payments are presented and classified in the statements of cash flows under Topic 230, Statements of Cash Flow, and other Topics. ASU 2016-15 is effective for financial statements issued for annual periods beginning after December 15, 2017, including interim periods within those annual periods. The adoption of ASU 2016-15 is not expected to have a significant impact on the Company’s consolidated financial position or results of operations.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s of cash flows. The Company adopted ASU 2016-09 in the first quarter of fiscal 2017; however, as there were no exercises during the period there was no impact to the financial statement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lthough early adoption is permitted, we will adopt these provisions in the first quarter of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280.1 million of operating lease obligations as of March 29, 2017 and upon adoption of this standard will record a ROU asset and lease liability for present value of these leases, which will have a material impact on the balance sheet. However, the statement of income recognition of lease expense is not expected to change from the current methodology.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fiscal years beginning after December 15, 2017 and interim periods within those fiscal years. The adoption of ASU 2016-01 is not expected to have a significant impact on the Company’s consolidated financial position or results of operations.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Company adopted ASU 2015-17 retrospectively in the first quarter of fiscal 2017, resulting in the classification of all deferred tax assets as non-current. As the Company implemented this ASU retrospectively $21.5 million of deferred tax assets previously classified as current assets in fiscal year 2016 are now classified as noncurrent assets within the Company's condensed consolidated balance sheets. In July 2015, the FASB issued ASU No. 2015-11, “Inventory (Topic 330).” The pronouncement was issued to simplify the measurement of inventory and changes the measurement from lower of cost or market to lower of cost and net realizable value. The Company adopted ASU 2015-11 in first quarter of fiscal 2017, but this adoption did not result in any impact to the financial statements, based on the fast turnover of the Company's inventory.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ddition, the FASB has issued the following Technical Corrections, Practical Expedients and Improvements to Topic 606, Revenue from Contracts with Customers: ASU No. 2016-20, in December 2016, ASU No. 2016-12, in May 2016, and ASU No. 2016-10, in April 2016. All amendments are effective for financial statements issued for annual periods beginning after December 15, 2017, including interim periods within those annual periods, and early application is permitted, but no earlier than fiscal years beginning after December 15, 2016. Based on the nature of the Company’s business, the adoption of ASU No. 2014-09, or any of the subsequent related ASU’s, are not expected to impact the majority of its revenue streams. The Company is currently in the process of evaluating current accounting policies to identify potential differences for the remaining revenue streams and, while the Company does anticipate some changes to revenue recognition for certain franchisee and development agreements, it does not currently believe the adoption of ASU 2014-09 will have a material impact to its consolidated financial position or results of operations. In addition, the Company is currently determining the transition method and disclosure requirements, and plans on finishing its analysis by the end of fiscal 2017. Subsequent Events Subsequent to March 29, 2017 , the Company opened two new restaurant and made a $1.0 million pre-payment on the 2014 Revolver. The Company evaluated subsequent events that have occurred after March 29, 2017 , and determined that there were no other events or transactions occurring during this reporting period that require recognition or disclosure in the condensed consolidated financial statements. Concentration of Risk Cash and cash equivalents are maintained at financial institutions and, at times, balances may exceed federally-insured limits. The Company has never experienced any losses related to these balances. The Company had no suppliers for which amounts due at March 29, 2017 totaled greater than 10% of the Company’s accounts payable. As of December 28, 2016 , the Company had one supplier for which amounts totaled 16% of the Company’s accounts payable. Purchases from the Company’s largest supplier totaled 29% of total expenses for the thirteen weeks ended March 29, 2017 , and 33% of total expenses for the thirteen weeks ended March 30, 2016 , of the Company’s purchases. Company-operated and franchised restaurants in the greater Los Angeles area generated, in the aggregate, approximately 73% and 76% of total revenue for the thirteen weeks ended March 29, 2017 and March 30, 2016 , respectively. Goodwill and Indefinite Lived Intangible Assets The Company’s indefinite lived intangible assets consist of trademarks. Goodwill represents the excess of cost over fair value of net identified assets acquired in business combinations accounted for under the purchase method. The Company does not amortize its goodwill and indefinite lived intangible assets. Goodwill resulted from historical acquisitions. Upon a sal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nual impairment tests for goodwill during the fourth fiscal quarter of each fiscal year, or more frequently if impairment indicators arise.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 The Company performs annual impairment tests for indefinite lived intangible assets during the fourth fiscal quarter of each fiscal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id not identify any indicators of potential impairment of its goodwill or indefinite-lived intangible assets during the thirteen weeks ended March 29, 2017 , and therefore did not record any impairment. Furthermore, the Company did not identify any indicators of potential impairment during the thirteen weeks ended March 30, 2016 , and thus no impairment was recorded.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March 29, 2017 and December 28, 2016 , the Company had no assets or liabilities measured at fair value on a recurring basis.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Impairment of Long-Lived Assets The Company reviews its long-lived assets for impairment on a restaurant-by-restaurant basis whenever events or changes in circumstances indicate that the carrying value of certain assets may not be recoverable. If the Company concludes that the carrying value of certain assets will not be recovered based on expected undiscounted future cash flows, an impairment write-down is recorded to reduce the assets to their estimated fair value. The fair value is measured on a nonrecurring basis using unobservable (Level 3) inputs. Based on the results of the analysis, the Company did not record a non-cash impairment charge for the thirteen weeks ended March 29, 2017 or March 30, 2016 . However, during the thirteen weeks ended March 29, 2017 , the Company recorded an immaterial non-cash impairment charge related to capital expenditures for stores fully impaired in previous years. The Company continues to monitor the recoverability of the carrying value of the assets of several restaurants on an ongoing basis. 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ed to be realized. In the first quarter of fiscal 2017 the Company implemented ASU 2015-17, resulting in the classification of all deferred tax assets as non-current. As the Company implemented this ASU retrospectively $21.5 million of deferred tax assets previously classified as current in fiscal year 2016 are now classified as noncurrent liabilities within the Company's balance sheets.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 penalties related to income tax matters in income tax expense. The Company had no accrual for interest or penalties at March 29, 2017 or at December 28, 2016 , and did not recognize interest or penalties during the thirteen weeks ended March 29, 2017 or March 30, 2016 , since there were no material unrecognized tax benefits. Management believes no material changes to the amount of unrecognized tax benefits will occur within the next twelve months. On July 30, 2014, the Company entered into the TRA. The TRA calls for the Company to pay to its pre-IPO stockholders 85% of the savings in cash that the Company realizes in its taxes as a result of utilizing its net operating losses and other tax attributes attributable to preceding periods.</t>
  </si>
  <si>
    <t>Property and Equipment</t>
  </si>
  <si>
    <t>Property, Plant and Equipment [Abstract]</t>
  </si>
  <si>
    <t>PROPERTY AND EQUIPMENT The costs and related accumulated depreciation and amortization of major classes of property and equipment are as follows (in thousands): March 29, 2017 December 28, 2016 Land $ 12,323 $ 12,323 Buildings and improvements 134,217 125,159 Other property and equipment 68,116 65,831 Construction in progress 8,941 11,539 223,597 214,852 Less: accumulated depreciation and amortization (100,081 ) (96,382 ) $ 123,516 $ 118,470 Depreciation expense was $4.3 million and $3.8 million for the thirteen weeks ended March 29, 2017 and March 30, 2016 , respectively. The gross value of assets under capital leases for buildings and improvements was $1.6 million at March 29, 2017 and December 28, 2016 . Accumulated depreciation for assets under capital leases was $1.5 million as of March 29, 2017 and December 28, 2016 . For the thirteen weeks ended March 29, 2017 , capital expenditures totaled $11.6 million , including $1.4 million for restaurant remodeling and $9.5 million for new restaurant expenditures. For the thirteen weeks ended March 30, 2016 , capital expenditures totaled $5.9 million , including $1.5 million for restaurant remodeling and $2.9 million for new restaurant expenditures. Capital expenditures for these periods exclude unpaid purchases of property and equipment.</t>
  </si>
  <si>
    <t>Stock-Based Compensation</t>
  </si>
  <si>
    <t>Disclosure of Compensation Related Costs, Share-based Payments [Abstract]</t>
  </si>
  <si>
    <t>STOCK-BASED COMPENSATION At March 29, 2017 , options to purchase 2,191,728 shares of common stock were outstanding, including 1,746,501 vested and 445,227 unvested. Unvested options vest over time. However, upon a change in control, the board may accelerate vesting. At March 29, 2017 , 1,569,436 premium options, options granted above the stock price at date of grant, remained outstanding. No stock options were exercised in the thirteen weeks ended March 29, 2017 and March 30, 2016 . No stock options were granted in the thirteen weeks ended March 29, 2017 and March 30, 2016 . At March 29, 2017 , there were 30,185 unvested restricted shares outstanding. Restricted shares vest over time. At March 29, 2017 , we had total unrecognized compensation expense of $1.1 million , related to unvested stock options and restricted shares, which we expect to recognize over a weighted-average period of 2.8 years. Total stock-based compensation expense was $0.1 million for the thirteen weeks ended March 29, 2017 and less than $0.1 million for the thirteen weeks ended March 30, 2016 .</t>
  </si>
  <si>
    <t>Credit Agreements</t>
  </si>
  <si>
    <t>Debt Disclosure [Abstract]</t>
  </si>
  <si>
    <t>CREDIT AGREEMENTS On December 11, 2014, the Company refinanced its debt, with EPL, Intermediate, and Holdings entering into a credit agreement with Bank of America, N.A., as administrative agent, swingline lender, and letter of credit issuer, the lenders party thereto, and the other parties thereto, which provides for a $200.0 million five -year senior secured revolving facility (the “2014 Revolver”). The 2014 Revolver includes a sub limit of $15.0 million for letters of credit and a sub limit of $15.0 million for swingline loans. At March 29, 2017 , $8.1 million of letters of credit, and $101.0 million of the revolving line of credit were outstanding. The amount available under the revolving line of credit was $90.9 million at March 29, 2017 . The 2014 Revolver will mature on or about December 11, 2019 . Borrowings under the 2014 Revolver (other than any swingline loans)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 (b) the prime rate of Bank of America, or (c) LIBOR plus 1.00% . For LIBOR loans, the margin is in the range of 1.75% to 2.50% , and for base rate loans the margin is in the range of 0.75% to 1.50% . The interest rate range was 2.3% to 2.7% and 2.0% to 2.2% for the thirteen weeks ended March 29, 2017 and March 30, 2016 , respectively. The 2014 Revolver includes a number of negative and financial covenants, including, among others, the following (all subject to certain exceptions): a maximum lease-adjusted consolidated leverage ratio covenant, a minimum consolidated fixed charge coverage ratio, and limitations on indebtedness, liens, investments, asset sales, mergers, consolidations, liquidations, dissolutions, restricted payments, and negative pledges. The 2014 Revolver also includes certain customary affirmative covenants and events of default. The Company was in compliance with all such covenants at March 29, 2017 . See Note 1 for restrictions on the payment of dividends under the 2014 Revolver. Maturities There are no required principal payments prior to maturity for the 2014 Revolver. During the thirteen weeks ended March 29, 2017 , the Company elected to pay down $3.0 million of outstanding borrowings on our 2014 Revolver, primarily from our cash flow from operations.</t>
  </si>
  <si>
    <t>Other Accrued Expenses and Current Liabilities</t>
  </si>
  <si>
    <t>Payables and Accruals [Abstract]</t>
  </si>
  <si>
    <t>OTHER ACCRUED EXPENSES AND CURRENT LIABILITIES Other accrued expenses and current liabilities consist of the following (in thousands): March 29, 2017 December 28, 2016 Accrued sales and property taxes $ 4,727 $ 4,223 Income tax receivable agreement payable 12,349 12,349 Gift card liability 1,650 1,870 Other 4,267 3,579 Total other accrued expenses and current liabilities $ 22,993 $ 22,021</t>
  </si>
  <si>
    <t>Other Noncurrent Liabilities</t>
  </si>
  <si>
    <t>OTHER NONCURRENT LIABILITIES Other noncurrent liabilities consist of the following (in thousands): March 29, 2017 December 28, 2016 Deferred rent $ 8,415 $ 8,328 Income tax receivable agreement payable 26,534 26,306 Other 2,800 2,354 Total other noncurrent liabilities $ 37,749 $ 36,988</t>
  </si>
  <si>
    <t>Commitments and Contingencies</t>
  </si>
  <si>
    <t>Commitments and Contingencies Disclosure [Abstract]</t>
  </si>
  <si>
    <t>COMMITMENTS AND CONTINGENCIES Legal Matters On or about February 24, 2014 , a former employee filed a class action in the Superior Court of the State of California, County of Orange, under the caption Elliott Olvera, et al v. El Pollo Loco, Inc., et al (Case No. 30-2014-00707367-CU-OE-CXC) on behalf of all putative class members (all hourly employees from 2010 to the present) alleging certain violations of California labor laws, including failure to pay overtime compensation, failure to provide meal periods and rest breaks, and failure to provide itemized wage statements. The putative lead plaintiff’s requested remedies include compensatory and punitive damages, injunctive relief, disgorgement of profits, and reasonable attorneys’ fees and costs. No specific amount of damages sought was specified in the complaint. The parties executed a Stipulation of Class Settlement and Release which the court recently refused to approve on the grounds that it did not provide sufficient compensation for the putative class members. The parties are now once again engaged in settlement discussion with the putative lead plaintiff proposing to limit the class to those hourly employees who worked as cooks at the time a corporate-owned restaurant closed. Purported class actions alleging wage and hour violations are commonly filed against California employers, and we fully expect to have to defend against similar lawsuits in the future. Daniel Turocy, et al. v. El Pollo Loco Holdings, Inc., et al. (Case No. 8:15-cv-01343) was filed in the United States District Court for the Central District of California on August 24, 2015, and Ron Huston, et al. v. El Pollo Loco Holdings, Inc., et al. (Case No. 8:15-cv-01710) was filed in the United States District Court for the Central District of California on October 22, 2015. The two lawsuits have been consolidated, with co-lead plaintiffs and class counsel. A consolidated complaint was filed on January 29, 2016, on behalf of co-lead plaintiffs and others similarly situated, alleging violations of federal securities laws in connection with Holdings common stock purchased or otherwise acquired and the purchase of call options or the sale of put options, between May 1, 2015 and August 13, 2015 (the “Class Period”). The named defendants are Holdings; Stephen J. Sather, Laurance Roberts, and Edward J. Valle (collectively, the “Individual Defendants”); and Trimaran Pollo Partners, L.L.C., Trimaran Capital Partners, and Freeman Spogli &amp; Co. (collectively, the “Controlling Shareholder Defendants”). Among other things, Plaintiffs allege that, in 2014 and early 2015, Holdings suffered losses due to rising labor costs in California and, in an attempt to mitigate the effects of such rising costs, removed a $5 value option from our menu, which resulted in a decrease in traffic from value-conscious consumers. Plaintiffs further allege that during the Class Period, Holdings and the Individual Defendants made a series of materially false and misleading statements that concealed the effect that these factors were having on store sales growth, resulting in Holdings stock continuing to be traded at artificially inflated prices. As a result, Plaintiffs and other members of the putative class allegedly suffered damages in connection with their purchase of Holdings’ stock during the Class Period. In addition, Plaintiffs allege that the Individual Defendants and Controlling Shareholder Defendants had direct involvement in, and responsibility over, the operations of Holdings, and are presumed to have had, among other things, the power to control or influence the transactions giving rise to the alleged securities law violations. In both cases, Plaintiffs seek an unspecified amount of damages, as well as costs and expenses (including attorneys’ fees). On July 25, 2016, the Court issued an order granting, without prejudice, Defendants’ Motion to Dismiss plaintiff’s complaint for failure to state a claim. Plaintiffs were granted leave to amend their complaint, and filed an amended complaint on August 22, 2016. Defendants moved to dismiss the amended complaint, and on March 20, 2017, the Court dismissed the amended complaint and granted Plaintiffs leave to file another amended complaint. Plaintiffs filed another amended complaint on April 17, 2017. Defendants intend to continue to defend against the claims asserted and intend to file a motion to dismiss the amended complaint on or about May17, 2017. In addition, on September 16, 2015, Holdings and certain of its officers and directors received an informal, non-public inquiry from the SEC requesting voluntary production of documents and information. All parties cooperated fully with the SEC's request. On July 15, 2016, Holdings was informed that the SEC was closing its inquiry as to all parties. On or about November 5, 2015, a purported Holdings shareholder filed a derivative complaint on behalf of Holdings in the Court of Chancery of the State of Delaware against certain Holdings officers, directors and Trimaran Pollo Partners, L.L.C, under the caption Armen Galustyan v. Sather, et al. (Case No. 11676-VCL). The derivative complaint alleges that these defendants breached their fiduciary duties to Holdings and were unjustly enriched when they sold shares of Holdings at artificially inflated prices due to alleged misrepresentations and omissions regarding EPL’s comparable store sales in the second quarter of 2015. The Holdings shareholder’s requested remedies include an award of compensatory damages to Holdings, as well as a court order to improve corporate governance by putting forward for stockholder vote certain resolutions for amendments to Holdings’ Bylaws or Certificate of Incorporation. The parties have stipulated to, which the court has ordered, a stay of these proceedings pending the outcome of Turocy v. El Pollo Loco Holdings, Inc ., discussed above. A second purported Holdings shareholder filed a derivative complaint on or about September 23, 2016, under the caption Diep v. Sather , CA 12760-VCL in the Delaware Court of Chancery. The Diep action is also purportedly brought on behalf of Holdings names the same defendants and asserts substantially the same claims on substantially the same alleged facts as does Galustyan . Defendants moved to stay or dismiss the Diep action. On March 17, 2017, the Delaware court granted in part, and denied in part, the motion to stay the Diep action. The court allowed the claim based on allegations that directors, officers and a large stockholder sold shares at inflated prices to proceed and also denied the defendants' motion to dismiss that claim. No trial date for the Diep action has been set. We are also involved in various other claims and legal actions that arise in the ordinary course of business. We do not believe that the ultimate resolution of these other actions will have a material adverse effect on our financial position, results of operations, liquidity, or capital resources. A significant increase in the number of claims, or an increase in amounts owing under successful claims, could materially and adversely affect our business, financial condition, results of operations, and cash flows. Purchasing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through the end of 2017 with an estimated Company obligation totaling $6.6 million as of March 29, 2017 . At March 29, 2017 , the Company’s total estimated commitment to purchase chicken was $27.0 million . Contingent Lease Obligations As a result of assigning the Company’s interest in obligations under real estate leases in connection with the sale of company-operated restaurants to some of the Company’s franchisees, the Company is contingently liable on five lease agreements. These leases have various terms, the latest of which expires in 2036 . As of March 29, 2017 , the potential amount of undiscounted payments the Company could be required to make in the event of non-payment by the primary lessee was $3.0 million . The present value of these potential payments discounted at the Company’s estimated pre-tax cost of debt at March 29, 2017 was $2.7 million .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Accordingly, no liability has been recorded in the Company’s condensed consolidated financial statements related to these contingent liabilities. Employment Agreements The Company has employment agreements with four of the officers of the Company on an at will basis. These agreements provide for minimum salary levels, possible annual adjustments for cost-of-living changes, and incentive bonuses that are payable under certain business conditions. Indemnification Agreements The Company has entered into indemnification agreements with each of its current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officers.</t>
  </si>
  <si>
    <t>Net Income Per Share</t>
  </si>
  <si>
    <t>Earnings Per Share [Abstract]</t>
  </si>
  <si>
    <t>NET INCOME PER SHARE Basic net income per share is calculated using the weighted-average number of shares of common stock outstanding during the thirteen weeks ended March 29, 2017 and March 30, 2016 . Diluted net income per share is calculated using the weighted-average number of shares of common stock outstanding and potentially dilutive during the period, using the treasury stock method. Below are basic and diluted net income per share data for the periods indicated, which are in thousands except for per share data. Thirteen Weeks Ended March 29, 2017 March 30, 2016 Numerator: Net income $ 4,877 $ 5,443 Denominator: Weighted-average shares outstanding—basic 38,437,020 38,284,435 Weighted-average shares outstanding—diluted 39,079,007 39,001,078 Net income per share—basic $ 0.13 $ 0.14 Net income per share—diluted $ 0.12 $ 0.14 Anti-dilutive securities not considered in diluted EPS calculation 468,705 24,189 Below is a reconciliation of basic and diluted share counts. Thirteen Weeks Ended March 29, 2017 March 30, 2016 Weighted-average shares outstanding— basic 38,437,020 38,284,435 Dilutive effect of stock options and restricted shares 641,987 716,643 Weighted-average shares outstanding— diluted 39,079,007 39,001,078</t>
  </si>
  <si>
    <t>Related Party Transactions</t>
  </si>
  <si>
    <t>Related Party Transactions [Abstract]</t>
  </si>
  <si>
    <t>RELATED PARTY TRANSACTIONS Trimaran Pollo Partners, L.L.C. (“LLC”), owns approximately 43.5% of the Company’s outstanding common stock. This large position means that LLC and its majority owners—predecessors and affiliates of, and certain funds managed by, Trimaran Capital Partners and Freeman Spogli &amp; Co. (collectively, “Trimaran” and “Freeman Spogli,” respectively)—possess significant influence when stockholders vote on matters such as election of directors, mergers, consolidations and acquisitions, the sale of all or substantially all of the Company’s assets, decisions affecting the Company’s capital structure, amendments to the Company’s certificate of incorporation or by-laws, and the Company’s winding up and dissolution. So long as LLC maintains at least 40% ownership, (i) any member of the board of directors may be removed at any time without cause by affirmative vote of a majority of the Company’s common stock, and (ii) stockholders representing 40% or greater ownership may cause special stockholder meetings to be called.</t>
  </si>
  <si>
    <t>Basis of Presentation and Summary of Significant Accounting Policies (Policies)</t>
  </si>
  <si>
    <t>Basis of Presentation</t>
  </si>
  <si>
    <t>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its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8, 2016 .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6 and 2017 are both 52-week years, ending on December 28, 2016 and December 27, 2017, respectively. Revenues, expenses, and other financial and operational figures may be elevated in a 53-week year. Holdings has no material assets or operations. Holdings and Holdings’ direct subsidiary, EPL Intermediate, Inc. (“Intermediate”), guarantee EPL’s 2014 Revolver (see Note 4) on a full and unconditional basis, and Intermediate has no subsidiaries other than EPL. EPL is a separate and distinct legal entity and has no obligation to make funds available to Intermediate. EPL and Intermediate may pay dividends to Intermediate and to Holdings, respectively.</t>
  </si>
  <si>
    <t>Principles of Consolidation</t>
  </si>
  <si>
    <t>Principles of Consolidation The accompanying condensed consolidated financial statements include the accounts of Holdings and its wholly owned subsidiaries. All intercompany balance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termination liabilities, closed-store reserves, stock-based compensation, income tax receivable agreement liability, and income tax valuation allowances.</t>
  </si>
  <si>
    <t>Cash and Cash Equivalents</t>
  </si>
  <si>
    <t>Cash and Cash Equivalents The Company considers all highly-liquid instruments with an original maturity of three months or less at the date of purchase to be cash equivalents.</t>
  </si>
  <si>
    <t>Restricted Cash</t>
  </si>
  <si>
    <t>Restricted Cash The Company’s restricted cash represented cash collateral to one commercial bank for Company credit cards.</t>
  </si>
  <si>
    <t>Liquidity</t>
  </si>
  <si>
    <t>Liquidity The Company’s principal liquidity requirements are to service its debt and to meet capital expenditure needs.</t>
  </si>
  <si>
    <t>Recent Accounting Pronouncements</t>
  </si>
  <si>
    <t>Recent Accounting Pronouncements In January 2017, the Financial Accounting Standards Board (“FASB”) issued Accounting Standards Update (“ASU”) 2017-04, simplifying the manner in which an entity is required to test for goodwill impairment by eliminating Step 2 from the goodwill impairment test. ASU 2017-04 is effective for financial statements issued for annual periods beginning after December 15, 2019. The adoption of ASU 2017-04 is not expected to have a significant impact on the Company’s consolidated financial position or results of operations. In January 2017, the FASB ASU 2017-01, clarifying the definition of a business. ASU 2017-01 clarifies the definition of a business with the objective of adding guidance to assist entities with evaluating whether transactions should be accounted for as acquisitions (or disposals) of assets or businesses. ASU 2017-01 is effective for financial statements issued for annual periods beginning after December 15, 2017, including interim periods within those annual periods. The adoption of ASU 2017-01 is not expected to have a significant impact on the Company’s consolidated financial position or results of operations. In November 2016, the FASB issued ASU 2016-18, Restricted Cash. ASU 2016-18 addresses the diversity in practice that exists regarding the classification and the presentation of changes in restricted cash on the statements of cash flows under Topic 230, Statements of Cash Flow, and other Topics. The amendments in ASU No. 2016-18 require that amounts generally described as restricted cash and restricted cash equivalents should be included with cash and cash equivalents when reconciling the beginning-of-period and the end-of-period total amounts set forth on the statements of cash flows. ASU 2016-18 is effective for financial statements issued for annual periods beginning after December 15, 2017, including interim periods within those annual periods. The adoption of ASU 2016-18 is not expected to have a significant impact on the Company’s consolidated financial position or results of operations. In August 2016, the FASB issued ASU 2016-15, Classification of Certain Cash Receipts and Cash Payments. ASU 2016-15 addresses how certain cash receipts and cash payments are presented and classified in the statements of cash flows under Topic 230, Statements of Cash Flow, and other Topics. ASU 2016-15 is effective for financial statements issued for annual periods beginning after December 15, 2017, including interim periods within those annual periods. The adoption of ASU 2016-15 is not expected to have a significant impact on the Company’s consolidated financial position or results of operations.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s of cash flows. The Company adopted ASU 2016-09 in the first quarter of fiscal 2017; however, as there were no exercises during the period there was no impact to the financial statement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lthough early adoption is permitted, we will adopt these provisions in the first quarter of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280.1 million of operating lease obligations as of March 29, 2017 and upon adoption of this standard will record a ROU asset and lease liability for present value of these leases, which will have a material impact on the balance sheet. However, the statement of income recognition of lease expense is not expected to change from the current methodology.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fiscal years beginning after December 15, 2017 and interim periods within those fiscal years. The adoption of ASU 2016-01 is not expected to have a significant impact on the Company’s consolidated financial position or results of operations.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Company adopted ASU 2015-17 retrospectively in the first quarter of fiscal 2017, resulting in the classification of all deferred tax assets as non-current. As the Company implemented this ASU retrospectively $21.5 million of deferred tax assets previously classified as current assets in fiscal year 2016 are now classified as noncurrent assets within the Company's condensed consolidated balance sheets. In July 2015, the FASB issued ASU No. 2015-11, “Inventory (Topic 330).” The pronouncement was issued to simplify the measurement of inventory and changes the measurement from lower of cost or market to lower of cost and net realizable value. The Company adopted ASU 2015-11 in first quarter of fiscal 2017, but this adoption did not result in any impact to the financial statements, based on the fast turnover of the Company's inventory.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ddition, the FASB has issued the following Technical Corrections, Practical Expedients and Improvements to Topic 606, Revenue from Contracts with Customers: ASU No. 2016-20, in December 2016, ASU No. 2016-12, in May 2016, and ASU No. 2016-10, in April 2016. All amendments are effective for financial statements issued for annual periods beginning after December 15, 2017, including interim periods within those annual periods, and early application is permitted, but no earlier than fiscal years beginning after December 15, 2016. Based on the nature of the Company’s business, the adoption of ASU No. 2014-09, or any of the subsequent related ASU’s, are not expected to impact the majority of its revenue streams. The Company is currently in the process of evaluating current accounting policies to identify potential differences for the remaining revenue streams and, while the Company does anticipate some changes to revenue recognition for certain franchisee and development agreements, it does not currently believe the adoption of ASU 2014-09 will have a material impact to its consolidated financial position or results of operations. In addition, the Company is currently determining the transition method and disclosure requirements, and plans on finishing its analysis by the end of fiscal 2017.</t>
  </si>
  <si>
    <t>Concentration of Risk</t>
  </si>
  <si>
    <t>Concentration of Risk Cash and cash equivalents are maintained at financial institutions and, at times, balances may exceed federally-insured limits. The Company has never experienced any losses related to these balances.</t>
  </si>
  <si>
    <t>Goodwill and Indefinite Lived Intangible Assets</t>
  </si>
  <si>
    <t>Goodwill and Indefinite Lived Intangible Assets The Company’s indefinite lived intangible assets consist of trademarks. Goodwill represents the excess of cost over fair value of net identified assets acquired in business combinations accounted for under the purchase method. The Company does not amortize its goodwill and indefinite lived intangible assets. Goodwill resulted from historical acquisitions. Upon a sal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nual impairment tests for goodwill during the fourth fiscal quarter of each fiscal year, or more frequently if impairment indicators arise.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 The Company performs annual impairment tests for indefinite lived intangible assets during the fourth fiscal quarter of each fiscal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t>
  </si>
  <si>
    <t>Fair Value Measurement</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March 29, 2017 and December 28, 2016 , the Company had no assets or liabilities measured at fair value on a recurring basis.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t>
  </si>
  <si>
    <t>Impairment of Long-Lived Assets</t>
  </si>
  <si>
    <t>Impairment of Long-Lived Assets The Company reviews its long-lived assets for impairment on a restaurant-by-restaurant basis whenever events or changes in circumstances indicate that the carrying value of certain assets may not be recoverable. If the Company concludes that the carrying value of certain assets will not be recovered based on expected undiscounted future cash flows, an impairment write-down is recorded to reduce the assets to their estimated fair value. The fair value is measured on a nonrecurring basis using unobservable (Level 3) inputs.</t>
  </si>
  <si>
    <t>Income Taxes</t>
  </si>
  <si>
    <t>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ed to be realized. In the first quarter of fiscal 2017 the Company implemented ASU 2015-17, resulting in the classification of all deferred tax assets as non-current. As the Company implemented this ASU retrospectively $21.5 million of deferred tax assets previously classified as current in fiscal year 2016 are now classified as noncurrent liabilities within the Company's balance sheets.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t>
  </si>
  <si>
    <t>Property and Equipment (Tables)</t>
  </si>
  <si>
    <t>Schedule of Costs and Related Accumulated Depreciation and Amortization of Major Classes of Property</t>
  </si>
  <si>
    <t>The costs and related accumulated depreciation and amortization of major classes of property and equipment are as follows (in thousands): March 29, 2017 December 28, 2016 Land $ 12,323 $ 12,323 Buildings and improvements 134,217 125,159 Other property and equipment 68,116 65,831 Construction in progress 8,941 11,539 223,597 214,852 Less: accumulated depreciation and amortization (100,081 ) (96,382 ) $ 123,516 $ 118,470</t>
  </si>
  <si>
    <t>Other Accrued Expenses and Current Liabilities (Tables)</t>
  </si>
  <si>
    <t>Schedule of Other Accrued Expenses and Current Liabilities</t>
  </si>
  <si>
    <t>Other accrued expenses and current liabilities consist of the following (in thousands): March 29, 2017 December 28, 2016 Accrued sales and property taxes $ 4,727 $ 4,223 Income tax receivable agreement payable 12,349 12,349 Gift card liability 1,650 1,870 Other 4,267 3,579 Total other accrued expenses and current liabilities $ 22,993 $ 22,021</t>
  </si>
  <si>
    <t>Other Noncurrent Liabilities (Tables)</t>
  </si>
  <si>
    <t>Schedule of Other Noncurrent Liabilities</t>
  </si>
  <si>
    <t>Other noncurrent liabilities consist of the following (in thousands): March 29, 2017 December 28, 2016 Deferred rent $ 8,415 $ 8,328 Income tax receivable agreement payable 26,534 26,306 Other 2,800 2,354 Total other noncurrent liabilities $ 37,749 $ 36,988</t>
  </si>
  <si>
    <t>Net Income Per Share (Tables)</t>
  </si>
  <si>
    <t>Computation of Basic and Diluted Net Income per Share</t>
  </si>
  <si>
    <t>Below are basic and diluted net income per share data for the periods indicated, which are in thousands except for per share data. Thirteen Weeks Ended March 29, 2017 March 30, 2016 Numerator: Net income $ 4,877 $ 5,443 Denominator: Weighted-average shares outstanding—basic 38,437,020 38,284,435 Weighted-average shares outstanding—diluted 39,079,007 39,001,078 Net income per share—basic $ 0.13 $ 0.14 Net income per share—diluted $ 0.12 $ 0.14 Anti-dilutive securities not considered in diluted EPS calculation 468,705 24,189</t>
  </si>
  <si>
    <t>Schedule of Reconciliation of Basic and Diluted Share Counts</t>
  </si>
  <si>
    <t>Below is a reconciliation of basic and diluted share counts. Thirteen Weeks Ended March 29, 2017 March 30, 2016 Weighted-average shares outstanding— basic 38,437,020 38,284,435 Dilutive effect of stock options and restricted shares 641,987 716,643 Weighted-average shares outstanding— diluted 39,079,007 39,001,078</t>
  </si>
  <si>
    <t>Basis of Presentation and Summary of Significant Accounting Policies  - Additional Information (Detail)</t>
  </si>
  <si>
    <t>Jul. 30, 2014</t>
  </si>
  <si>
    <t>Nov. 30, 2015restaurant</t>
  </si>
  <si>
    <t>Mar. 29, 2017USD ($)restaurantsuppliersegment</t>
  </si>
  <si>
    <t>Mar. 30, 2016USD ($)</t>
  </si>
  <si>
    <t>Dec. 28, 2016USD ($)supplier</t>
  </si>
  <si>
    <t>May 05, 2017USD ($)restaurant</t>
  </si>
  <si>
    <t>Dec. 30, 2015USD ($)</t>
  </si>
  <si>
    <t>Basis Of Presentation And Summary Of Significant Accounting Policies [Line Items]</t>
  </si>
  <si>
    <t>Number of operating segments | segment</t>
  </si>
  <si>
    <t>Restricted dividend payments, description</t>
  </si>
  <si>
    <t>Under the 2014 Revolver, Holdings may not make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and officers, provided that those equity interests represent a portion of the consideration of the exercise price of those stock options, (b) pay up to $2.5 million per year pursuant to stock option plans, employment agreements, or incentive plans, (c) make up to $5.0 million in other restricted payments per year, and (d) make other restricted payments, provided that such payments would not cause, in each case, on a pro forma basis, (x) its lease-adjusted consolidated leverage ratio to equal or exceed 4.25 times and (y) its consolidated fixed charge coverage ratio to be less than 1.75 times.</t>
  </si>
  <si>
    <t>Total amount of outstanding debt</t>
  </si>
  <si>
    <t>Cash available</t>
  </si>
  <si>
    <t>Number of restaurants damaged | restaurant</t>
  </si>
  <si>
    <t>Costs incurred directly related to fire (less than $0.1 million)</t>
  </si>
  <si>
    <t>Gain on recovery of insurance proceeds, related to the reimbursement of property and equipment and expenses incurred</t>
  </si>
  <si>
    <t>Amount received from insurance company in cash</t>
  </si>
  <si>
    <t>Operating lease obligations</t>
  </si>
  <si>
    <t>Unrecognized tax benefits, accrual of interest or penalties</t>
  </si>
  <si>
    <t>Unrecognized tax benefits, interest or penalties expenses</t>
  </si>
  <si>
    <t>Percentage of cash savings in taxes realized as a result of utilizing net operating losses payable to pre-IPO stockholders</t>
  </si>
  <si>
    <t>85.00%</t>
  </si>
  <si>
    <t>Indefinite-lived Intangible Assets</t>
  </si>
  <si>
    <t>Asset impairment charges</t>
  </si>
  <si>
    <t>Supplier Concentration Risk</t>
  </si>
  <si>
    <t>Number of suppliers | supplier</t>
  </si>
  <si>
    <t>Entity Operated Units</t>
  </si>
  <si>
    <t>Number of restaurants | restaurant</t>
  </si>
  <si>
    <t>Franchised Units</t>
  </si>
  <si>
    <t>Subsequent Event</t>
  </si>
  <si>
    <t>Subsequent Event | Senior Secured Revolving Credit Facility</t>
  </si>
  <si>
    <t>Pre-payment for new restaurant</t>
  </si>
  <si>
    <t>2014 Revolver | Senior Secured Revolving Credit Facility</t>
  </si>
  <si>
    <t>Restrictive covenants, maximum annual repurchase or redemption of qualified entity interests</t>
  </si>
  <si>
    <t>Restrictive covenants, maximum annual payment for stock option plans, employment agreements and incentive plans</t>
  </si>
  <si>
    <t>Restrictive covenants, maximum annual payment for other restricted payments</t>
  </si>
  <si>
    <t>Maximum leverage ratio</t>
  </si>
  <si>
    <t>Covenant description, coverage ratio</t>
  </si>
  <si>
    <t>Amount of borrowings available</t>
  </si>
  <si>
    <t>Supplier Two | Accounts Payable | Supplier Concentration Risk</t>
  </si>
  <si>
    <t>Percentage of concentration</t>
  </si>
  <si>
    <t>16.00%</t>
  </si>
  <si>
    <t>Largest Supplier One | Purchased | Supplier Concentration Risk</t>
  </si>
  <si>
    <t>29.00%</t>
  </si>
  <si>
    <t>33.00%</t>
  </si>
  <si>
    <t>Los Angeles | Revenue | Geographic Concentration Risk</t>
  </si>
  <si>
    <t>73.00%</t>
  </si>
  <si>
    <t>76.00%</t>
  </si>
  <si>
    <t>Accounting Standards Update 2015-07 [Member]</t>
  </si>
  <si>
    <t>Amount reclassified out of deferred tax assets, current</t>
  </si>
  <si>
    <t>Property and Equipment  - Schedule of Costs and Related Accumulated Depreciation and Amortization of Major Classes of Property (Detail) - USD ($) $ in Thousands</t>
  </si>
  <si>
    <t>Property Plant And Equipment [Line Items]</t>
  </si>
  <si>
    <t>Property and equipment, gross</t>
  </si>
  <si>
    <t>Less: accumulated depreciation and amortization</t>
  </si>
  <si>
    <t>Property and equipment, net</t>
  </si>
  <si>
    <t>Land</t>
  </si>
  <si>
    <t>Buildings and improvements</t>
  </si>
  <si>
    <t>Other property and equipment</t>
  </si>
  <si>
    <t>Construction in progress</t>
  </si>
  <si>
    <t>Property and Equipment  - Additional Information (Detail) - USD ($) $ in Millions</t>
  </si>
  <si>
    <t>Depreciation expense</t>
  </si>
  <si>
    <t>Gross value of assets under capital leases for buildings and improvements</t>
  </si>
  <si>
    <t>Accumulated depreciation of assets under capital leases</t>
  </si>
  <si>
    <t>Capital expenditures</t>
  </si>
  <si>
    <t>Capital expenditures for restaurant remodeling</t>
  </si>
  <si>
    <t>Capital expenditures for new restaurants</t>
  </si>
  <si>
    <t>Stock-Based Compensation  - Additional Information (Detail) - USD ($) $ in Thousands</t>
  </si>
  <si>
    <t>Share Based Compensation Arrangement By Share Based Payment Award [Line Items]</t>
  </si>
  <si>
    <t>Common stock, options outstanding (shares)</t>
  </si>
  <si>
    <t>Common stock, options vested (shares)</t>
  </si>
  <si>
    <t>Common stock, options unvested (shares)</t>
  </si>
  <si>
    <t>Stock options exercised (shares)</t>
  </si>
  <si>
    <t>Number of options granted at fair market value (shares)</t>
  </si>
  <si>
    <t>Unrecognized compensation expense</t>
  </si>
  <si>
    <t>Unrecognized compensation expense, recognition period</t>
  </si>
  <si>
    <t>2 years 9 months 7 days</t>
  </si>
  <si>
    <t>Stock-based compensation expense (less than $0.1 million in 2016)</t>
  </si>
  <si>
    <t>Premium Options</t>
  </si>
  <si>
    <t>Restricted Stock</t>
  </si>
  <si>
    <t>Unvested restricted shares outstanding (shares)</t>
  </si>
  <si>
    <t>Credit Agreements  - Additional Information (Detail) - 2014 Revolver - Senior Secured Revolving Credit Facility - USD ($)</t>
  </si>
  <si>
    <t>Dec. 11, 2014</t>
  </si>
  <si>
    <t>Debt Instrument [Line Items]</t>
  </si>
  <si>
    <t>Senior secured revolving facility</t>
  </si>
  <si>
    <t>Senior secured revolving facility term</t>
  </si>
  <si>
    <t>5 years</t>
  </si>
  <si>
    <t>Letters of credit outstanding</t>
  </si>
  <si>
    <t>Revolving line of credit</t>
  </si>
  <si>
    <t>Revolving credit facility maturity period</t>
  </si>
  <si>
    <t>Dec. 11,
		2019</t>
  </si>
  <si>
    <t>Debt instrument basis percentage</t>
  </si>
  <si>
    <t>1.00%</t>
  </si>
  <si>
    <t>Principal payments prior to maturity</t>
  </si>
  <si>
    <t>Debt instrument, periodic payment</t>
  </si>
  <si>
    <t>Minimum</t>
  </si>
  <si>
    <t>Debt instrument, interest rate</t>
  </si>
  <si>
    <t>2.30%</t>
  </si>
  <si>
    <t>2.00%</t>
  </si>
  <si>
    <t>Maximum</t>
  </si>
  <si>
    <t>2.70%</t>
  </si>
  <si>
    <t>2.20%</t>
  </si>
  <si>
    <t>Federal Funds Rate</t>
  </si>
  <si>
    <t>0.50%</t>
  </si>
  <si>
    <t>Base Rate | Minimum</t>
  </si>
  <si>
    <t>0.75%</t>
  </si>
  <si>
    <t>Base Rate | Maximum</t>
  </si>
  <si>
    <t>1.50%</t>
  </si>
  <si>
    <t>LIBOR | Minimum</t>
  </si>
  <si>
    <t>1.75%</t>
  </si>
  <si>
    <t>LIBOR | Maximum</t>
  </si>
  <si>
    <t>2.50%</t>
  </si>
  <si>
    <t>Letter of Credit</t>
  </si>
  <si>
    <t>Sub limit of revolving facility</t>
  </si>
  <si>
    <t>Swing Line Loans</t>
  </si>
  <si>
    <t>Other Accrued Expenses and Current Liabilities  - Schedule of Other Accrued Expenses and Current Liabilities (Detail) - USD ($) $ in Thousands</t>
  </si>
  <si>
    <t>Other Liabilities Disclosure [Abstract]</t>
  </si>
  <si>
    <t>Accrued sales and property taxes</t>
  </si>
  <si>
    <t>Income tax receivable agreement payable</t>
  </si>
  <si>
    <t>Gift card liability</t>
  </si>
  <si>
    <t>Other</t>
  </si>
  <si>
    <t>Total other accrued expenses and current liabilities</t>
  </si>
  <si>
    <t>Other Noncurrent Liabilities  - Schedule of Other Noncurrent Liabilities (Detail) - USD ($) $ in Thousands</t>
  </si>
  <si>
    <t>Other Liabilities, Noncurrent [Abstract]</t>
  </si>
  <si>
    <t>Deferred rent</t>
  </si>
  <si>
    <t>Total other noncurrent liabilities</t>
  </si>
  <si>
    <t>Commitments and Contingencies  - Additional Information (Detail) $ in Millions</t>
  </si>
  <si>
    <t>Mar. 29, 2017USD ($)lawsuitagreementlease</t>
  </si>
  <si>
    <t>Other Commitments [Line Items]</t>
  </si>
  <si>
    <t>Date of class action filed in court</t>
  </si>
  <si>
    <t>On or about February 24, 2014</t>
  </si>
  <si>
    <t>Number of lawsuits consolidated | lawsuit</t>
  </si>
  <si>
    <t>Officers</t>
  </si>
  <si>
    <t>Number of at-will employment agreements | agreement</t>
  </si>
  <si>
    <t>Property Lease Guarantee</t>
  </si>
  <si>
    <t>Number of leases assigned to franchisees | lease</t>
  </si>
  <si>
    <t>Latest lease expiration year</t>
  </si>
  <si>
    <t>Contingent lease obligations, maximum exposure</t>
  </si>
  <si>
    <t>Contingent lease obligations, maximum exposure, if discounted at estimated pre-tax cost of debt</t>
  </si>
  <si>
    <t>Beverage</t>
  </si>
  <si>
    <t>Purchase commitments, estimated obligations</t>
  </si>
  <si>
    <t>Chicken</t>
  </si>
  <si>
    <t>Net Income Per Share  - Computation of Basic and Diluted Net Income per Share (Detail) - USD ($) $ / shares in Units, $ in Thousands</t>
  </si>
  <si>
    <t>Numerator:</t>
  </si>
  <si>
    <t>Denominator:</t>
  </si>
  <si>
    <t>Weighted-average shares outstanding—basic (shares)</t>
  </si>
  <si>
    <t>Weighted-average shares outstanding—diluted (shares)</t>
  </si>
  <si>
    <t>Net income per share—basic (usd per share)</t>
  </si>
  <si>
    <t>Net income per share—diluted (usd per share)</t>
  </si>
  <si>
    <t>Anti-dilutive securities not considered in diluted EPS calculation (shares)</t>
  </si>
  <si>
    <t>Net Income Per Share  - Schedule of Reconciliation of Basic and Diluted Share Counts (Detail) - shares</t>
  </si>
  <si>
    <t>Dilutive effect of stock options and restricted shares (shares)</t>
  </si>
  <si>
    <t>Weighted-average shares outstanding— diluted (shares)</t>
  </si>
  <si>
    <t>Related Party Transactions  - Additional Information (Detail) - Trimaran Pollo Partners, LLC</t>
  </si>
  <si>
    <t>Related Party Transaction [Line Items]</t>
  </si>
  <si>
    <t>Company's outstanding common stock owned by Trimaran Pollo Partners, L.L.C.</t>
  </si>
  <si>
    <t>43.50%</t>
  </si>
  <si>
    <t>Ownership description</t>
  </si>
  <si>
    <t>So long as LLC maintains at least 40% ownership, (i) any member of the board of directors may be removed at any time without cause by affirmative vote of a majority of the Company’s common stock, and (ii) stockholders representing 40% or greater ownership may cause special stockholder meetings to be called.</t>
  </si>
  <si>
    <t>Outstanding membership interest, percentage</t>
  </si>
  <si>
    <t>40.00%</t>
  </si>
  <si>
    <t>Ownership percentage by stockhold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6366</v>
      </c>
    </row>
    <row r="12" spans="1:3">
      <c r="A12" s="4" t="s">
        <v>19</v>
      </c>
      <c r="B12" s="4" t="s">
        <v>20</v>
      </c>
    </row>
    <row r="13" spans="1:3">
      <c r="A13" s="4" t="s">
        <v>21</v>
      </c>
      <c r="B13" s="4" t="s">
        <v>22</v>
      </c>
    </row>
    <row r="14" spans="1:3">
      <c r="A14" s="4" t="s">
        <v>23</v>
      </c>
      <c r="C14" s="5" t="n">
        <v>38467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1</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52</v>
      </c>
      <c r="C3" s="7" t="n">
        <v>2168</v>
      </c>
    </row>
    <row r="4" spans="1:3">
      <c r="A4" s="4" t="s">
        <v>28</v>
      </c>
      <c r="B4" s="5" t="n">
        <v>0</v>
      </c>
      <c r="C4" s="5" t="n">
        <v>125</v>
      </c>
    </row>
    <row r="5" spans="1:3">
      <c r="A5" s="4" t="s">
        <v>29</v>
      </c>
      <c r="B5" s="5" t="n">
        <v>7969</v>
      </c>
      <c r="C5" s="5" t="n">
        <v>6919</v>
      </c>
    </row>
    <row r="6" spans="1:3">
      <c r="A6" s="4" t="s">
        <v>30</v>
      </c>
      <c r="B6" s="5" t="n">
        <v>1913</v>
      </c>
      <c r="C6" s="5" t="n">
        <v>2112</v>
      </c>
    </row>
    <row r="7" spans="1:3">
      <c r="A7" s="4" t="s">
        <v>31</v>
      </c>
      <c r="B7" s="5" t="n">
        <v>4446</v>
      </c>
      <c r="C7" s="5" t="n">
        <v>3104</v>
      </c>
    </row>
    <row r="8" spans="1:3">
      <c r="A8" s="4" t="s">
        <v>32</v>
      </c>
      <c r="B8" s="5" t="n">
        <v>20980</v>
      </c>
      <c r="C8" s="5" t="n">
        <v>14428</v>
      </c>
    </row>
    <row r="9" spans="1:3">
      <c r="A9" s="4" t="s">
        <v>33</v>
      </c>
      <c r="B9" s="5" t="n">
        <v>123516</v>
      </c>
      <c r="C9" s="5" t="n">
        <v>118470</v>
      </c>
    </row>
    <row r="10" spans="1:3">
      <c r="A10" s="4" t="s">
        <v>34</v>
      </c>
      <c r="B10" s="5" t="n">
        <v>58</v>
      </c>
      <c r="C10" s="5" t="n">
        <v>64</v>
      </c>
    </row>
    <row r="11" spans="1:3">
      <c r="A11" s="4" t="s">
        <v>35</v>
      </c>
      <c r="B11" s="5" t="n">
        <v>248674</v>
      </c>
      <c r="C11" s="5" t="n">
        <v>248674</v>
      </c>
    </row>
    <row r="12" spans="1:3">
      <c r="A12" s="4" t="s">
        <v>36</v>
      </c>
      <c r="B12" s="5" t="n">
        <v>61888</v>
      </c>
      <c r="C12" s="5" t="n">
        <v>61888</v>
      </c>
    </row>
    <row r="13" spans="1:3">
      <c r="A13" s="4" t="s">
        <v>37</v>
      </c>
      <c r="B13" s="5" t="n">
        <v>454</v>
      </c>
      <c r="C13" s="5" t="n">
        <v>484</v>
      </c>
    </row>
    <row r="14" spans="1:3">
      <c r="A14" s="4" t="s">
        <v>38</v>
      </c>
      <c r="B14" s="5" t="n">
        <v>6482</v>
      </c>
      <c r="C14" s="5" t="n">
        <v>25905</v>
      </c>
    </row>
    <row r="15" spans="1:3">
      <c r="A15" s="4" t="s">
        <v>39</v>
      </c>
      <c r="B15" s="5" t="n">
        <v>1300</v>
      </c>
      <c r="C15" s="5" t="n">
        <v>1392</v>
      </c>
    </row>
    <row r="16" spans="1:3">
      <c r="A16" s="4" t="s">
        <v>40</v>
      </c>
      <c r="B16" s="5" t="n">
        <v>463352</v>
      </c>
      <c r="C16" s="5" t="n">
        <v>471305</v>
      </c>
    </row>
    <row r="17" spans="1:3">
      <c r="A17" s="3" t="s">
        <v>41</v>
      </c>
    </row>
    <row r="18" spans="1:3">
      <c r="A18" s="4" t="s">
        <v>42</v>
      </c>
      <c r="B18" s="5" t="n">
        <v>125</v>
      </c>
      <c r="C18" s="5" t="n">
        <v>144</v>
      </c>
    </row>
    <row r="19" spans="1:3">
      <c r="A19" s="4" t="s">
        <v>43</v>
      </c>
      <c r="B19" s="5" t="n">
        <v>12334</v>
      </c>
      <c r="C19" s="5" t="n">
        <v>11637</v>
      </c>
    </row>
    <row r="20" spans="1:3">
      <c r="A20" s="4" t="s">
        <v>44</v>
      </c>
      <c r="B20" s="5" t="n">
        <v>9378</v>
      </c>
      <c r="C20" s="5" t="n">
        <v>5754</v>
      </c>
    </row>
    <row r="21" spans="1:3">
      <c r="A21" s="4" t="s">
        <v>45</v>
      </c>
      <c r="B21" s="5" t="n">
        <v>5585</v>
      </c>
      <c r="C21" s="5" t="n">
        <v>5444</v>
      </c>
    </row>
    <row r="22" spans="1:3">
      <c r="A22" s="4" t="s">
        <v>46</v>
      </c>
      <c r="B22" s="5" t="n">
        <v>88</v>
      </c>
      <c r="C22" s="5" t="n">
        <v>120</v>
      </c>
    </row>
    <row r="23" spans="1:3">
      <c r="A23" s="4" t="s">
        <v>47</v>
      </c>
      <c r="B23" s="5" t="n">
        <v>192</v>
      </c>
      <c r="C23" s="5" t="n">
        <v>198</v>
      </c>
    </row>
    <row r="24" spans="1:3">
      <c r="A24" s="4" t="s">
        <v>48</v>
      </c>
      <c r="B24" s="5" t="n">
        <v>22993</v>
      </c>
      <c r="C24" s="5" t="n">
        <v>22021</v>
      </c>
    </row>
    <row r="25" spans="1:3">
      <c r="A25" s="4" t="s">
        <v>49</v>
      </c>
      <c r="B25" s="5" t="n">
        <v>50695</v>
      </c>
      <c r="C25" s="5" t="n">
        <v>45318</v>
      </c>
    </row>
    <row r="26" spans="1:3">
      <c r="A26" s="4" t="s">
        <v>50</v>
      </c>
      <c r="B26" s="5" t="n">
        <v>101000</v>
      </c>
      <c r="C26" s="5" t="n">
        <v>104000</v>
      </c>
    </row>
    <row r="27" spans="1:3">
      <c r="A27" s="4" t="s">
        <v>51</v>
      </c>
      <c r="B27" s="5" t="n">
        <v>288</v>
      </c>
      <c r="C27" s="5" t="n">
        <v>317</v>
      </c>
    </row>
    <row r="28" spans="1:3">
      <c r="A28" s="4" t="s">
        <v>52</v>
      </c>
      <c r="B28" s="5" t="n">
        <v>2465</v>
      </c>
      <c r="C28" s="5" t="n">
        <v>18488</v>
      </c>
    </row>
    <row r="29" spans="1:3">
      <c r="A29" s="4" t="s">
        <v>53</v>
      </c>
      <c r="B29" s="5" t="n">
        <v>955</v>
      </c>
      <c r="C29" s="5" t="n">
        <v>1012</v>
      </c>
    </row>
    <row r="30" spans="1:3">
      <c r="A30" s="4" t="s">
        <v>54</v>
      </c>
      <c r="B30" s="5" t="n">
        <v>37749</v>
      </c>
      <c r="C30" s="5" t="n">
        <v>36988</v>
      </c>
    </row>
    <row r="31" spans="1:3">
      <c r="A31" s="4" t="s">
        <v>55</v>
      </c>
      <c r="B31" s="5" t="n">
        <v>193152</v>
      </c>
      <c r="C31" s="5" t="n">
        <v>206123</v>
      </c>
    </row>
    <row r="32" spans="1:3">
      <c r="A32" s="4" t="s">
        <v>56</v>
      </c>
      <c r="B32" s="4" t="s">
        <v>57</v>
      </c>
      <c r="C32" s="4" t="s">
        <v>57</v>
      </c>
    </row>
    <row r="33" spans="1:3">
      <c r="A33" s="3" t="s">
        <v>58</v>
      </c>
    </row>
    <row r="34" spans="1:3">
      <c r="A34" s="4" t="s">
        <v>59</v>
      </c>
      <c r="B34" s="4" t="s">
        <v>57</v>
      </c>
      <c r="C34" s="4" t="s">
        <v>57</v>
      </c>
    </row>
    <row r="35" spans="1:3">
      <c r="A35" s="4" t="s">
        <v>60</v>
      </c>
      <c r="B35" s="5" t="n">
        <v>385</v>
      </c>
      <c r="C35" s="5" t="n">
        <v>385</v>
      </c>
    </row>
    <row r="36" spans="1:3">
      <c r="A36" s="4" t="s">
        <v>61</v>
      </c>
      <c r="B36" s="5" t="n">
        <v>371984</v>
      </c>
      <c r="C36" s="5" t="n">
        <v>371843</v>
      </c>
    </row>
    <row r="37" spans="1:3">
      <c r="A37" s="4" t="s">
        <v>62</v>
      </c>
      <c r="B37" s="5" t="n">
        <v>-102169</v>
      </c>
      <c r="C37" s="5" t="n">
        <v>-107046</v>
      </c>
    </row>
    <row r="38" spans="1:3">
      <c r="A38" s="4" t="s">
        <v>63</v>
      </c>
      <c r="B38" s="5" t="n">
        <v>270200</v>
      </c>
      <c r="C38" s="5" t="n">
        <v>265182</v>
      </c>
    </row>
    <row r="39" spans="1:3">
      <c r="A39" s="4" t="s">
        <v>64</v>
      </c>
      <c r="B39" s="7" t="n">
        <v>463352</v>
      </c>
      <c r="C39" s="7" t="n">
        <v>471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80"/>
    <col customWidth="1" max="5" min="5" width="21"/>
    <col customWidth="1" max="6" min="6" width="29"/>
    <col customWidth="1" max="7" min="7" width="30"/>
    <col customWidth="1" max="8" min="8" width="21"/>
  </cols>
  <sheetData>
    <row r="1" spans="1:8">
      <c r="A1" s="1" t="s">
        <v>205</v>
      </c>
      <c r="B1" s="2" t="s">
        <v>206</v>
      </c>
      <c r="C1" s="2" t="s">
        <v>207</v>
      </c>
      <c r="D1" s="2" t="s">
        <v>208</v>
      </c>
      <c r="E1" s="2" t="s">
        <v>209</v>
      </c>
      <c r="F1" s="2" t="s">
        <v>210</v>
      </c>
      <c r="G1" s="2" t="s">
        <v>211</v>
      </c>
      <c r="H1" s="2" t="s">
        <v>212</v>
      </c>
    </row>
    <row r="2" spans="1:8">
      <c r="A2" s="3" t="s">
        <v>213</v>
      </c>
    </row>
    <row r="3" spans="1:8">
      <c r="A3" s="4" t="s">
        <v>214</v>
      </c>
      <c r="D3" s="5" t="n">
        <v>1</v>
      </c>
    </row>
    <row r="4" spans="1:8">
      <c r="A4" s="4" t="s">
        <v>215</v>
      </c>
      <c r="D4" s="4" t="s">
        <v>216</v>
      </c>
    </row>
    <row r="5" spans="1:8">
      <c r="A5" s="4" t="s">
        <v>217</v>
      </c>
      <c r="D5" s="7" t="n">
        <v>101400000</v>
      </c>
    </row>
    <row r="6" spans="1:8">
      <c r="A6" s="4" t="s">
        <v>218</v>
      </c>
      <c r="D6" s="5" t="n">
        <v>6652000</v>
      </c>
      <c r="E6" s="7" t="n">
        <v>8864000</v>
      </c>
      <c r="F6" s="7" t="n">
        <v>2168000</v>
      </c>
      <c r="H6" s="7" t="n">
        <v>6101000</v>
      </c>
    </row>
    <row r="7" spans="1:8">
      <c r="A7" s="4" t="s">
        <v>219</v>
      </c>
      <c r="C7" s="5" t="n">
        <v>1</v>
      </c>
    </row>
    <row r="8" spans="1:8">
      <c r="A8" s="4" t="s">
        <v>220</v>
      </c>
      <c r="D8" s="5" t="n">
        <v>0</v>
      </c>
      <c r="E8" s="5" t="n">
        <v>48000</v>
      </c>
    </row>
    <row r="9" spans="1:8">
      <c r="A9" s="4" t="s">
        <v>221</v>
      </c>
      <c r="D9" s="5" t="n">
        <v>0</v>
      </c>
      <c r="E9" s="5" t="n">
        <v>289000</v>
      </c>
    </row>
    <row r="10" spans="1:8">
      <c r="A10" s="4" t="s">
        <v>222</v>
      </c>
      <c r="E10" s="5" t="n">
        <v>400000</v>
      </c>
    </row>
    <row r="11" spans="1:8">
      <c r="A11" s="4" t="s">
        <v>223</v>
      </c>
      <c r="F11" s="5" t="n">
        <v>280100000</v>
      </c>
    </row>
    <row r="12" spans="1:8">
      <c r="A12" s="4" t="s">
        <v>38</v>
      </c>
      <c r="D12" s="5" t="n">
        <v>6482000</v>
      </c>
      <c r="F12" s="5" t="n">
        <v>25905000</v>
      </c>
    </row>
    <row r="13" spans="1:8">
      <c r="A13" s="4" t="s">
        <v>224</v>
      </c>
      <c r="D13" s="5" t="n">
        <v>0</v>
      </c>
      <c r="F13" s="7" t="n">
        <v>0</v>
      </c>
    </row>
    <row r="14" spans="1:8">
      <c r="A14" s="4" t="s">
        <v>225</v>
      </c>
      <c r="D14" s="5" t="n">
        <v>0</v>
      </c>
      <c r="E14" s="7" t="n">
        <v>0</v>
      </c>
    </row>
    <row r="15" spans="1:8">
      <c r="A15" s="4" t="s">
        <v>226</v>
      </c>
      <c r="B15" s="4" t="s">
        <v>227</v>
      </c>
    </row>
    <row r="16" spans="1:8">
      <c r="A16" s="4" t="s">
        <v>228</v>
      </c>
    </row>
    <row r="17" spans="1:8">
      <c r="A17" s="3" t="s">
        <v>213</v>
      </c>
    </row>
    <row r="18" spans="1:8">
      <c r="A18" s="4" t="s">
        <v>229</v>
      </c>
      <c r="D18" s="7" t="n">
        <v>0</v>
      </c>
    </row>
    <row r="19" spans="1:8">
      <c r="A19" s="4" t="s">
        <v>230</v>
      </c>
    </row>
    <row r="20" spans="1:8">
      <c r="A20" s="3" t="s">
        <v>213</v>
      </c>
    </row>
    <row r="21" spans="1:8">
      <c r="A21" s="4" t="s">
        <v>231</v>
      </c>
      <c r="D21" s="5" t="n">
        <v>0</v>
      </c>
      <c r="F21" s="5" t="n">
        <v>1</v>
      </c>
    </row>
    <row r="22" spans="1:8">
      <c r="A22" s="4" t="s">
        <v>232</v>
      </c>
    </row>
    <row r="23" spans="1:8">
      <c r="A23" s="3" t="s">
        <v>213</v>
      </c>
    </row>
    <row r="24" spans="1:8">
      <c r="A24" s="4" t="s">
        <v>233</v>
      </c>
      <c r="D24" s="5" t="n">
        <v>204</v>
      </c>
    </row>
    <row r="25" spans="1:8">
      <c r="A25" s="4" t="s">
        <v>234</v>
      </c>
    </row>
    <row r="26" spans="1:8">
      <c r="A26" s="3" t="s">
        <v>213</v>
      </c>
    </row>
    <row r="27" spans="1:8">
      <c r="A27" s="4" t="s">
        <v>233</v>
      </c>
      <c r="D27" s="5" t="n">
        <v>263</v>
      </c>
    </row>
    <row r="28" spans="1:8">
      <c r="A28" s="4" t="s">
        <v>235</v>
      </c>
    </row>
    <row r="29" spans="1:8">
      <c r="A29" s="3" t="s">
        <v>213</v>
      </c>
    </row>
    <row r="30" spans="1:8">
      <c r="A30" s="4" t="s">
        <v>233</v>
      </c>
      <c r="G30" s="5" t="n">
        <v>2</v>
      </c>
    </row>
    <row r="31" spans="1:8">
      <c r="A31" s="4" t="s">
        <v>236</v>
      </c>
    </row>
    <row r="32" spans="1:8">
      <c r="A32" s="3" t="s">
        <v>213</v>
      </c>
    </row>
    <row r="33" spans="1:8">
      <c r="A33" s="4" t="s">
        <v>237</v>
      </c>
      <c r="G33" s="7" t="n">
        <v>1000000</v>
      </c>
    </row>
    <row r="34" spans="1:8">
      <c r="A34" s="4" t="s">
        <v>238</v>
      </c>
    </row>
    <row r="35" spans="1:8">
      <c r="A35" s="3" t="s">
        <v>213</v>
      </c>
    </row>
    <row r="36" spans="1:8">
      <c r="A36" s="4" t="s">
        <v>239</v>
      </c>
      <c r="D36" s="7" t="n">
        <v>1000000</v>
      </c>
    </row>
    <row r="37" spans="1:8">
      <c r="A37" s="4" t="s">
        <v>240</v>
      </c>
      <c r="D37" s="5" t="n">
        <v>2500000</v>
      </c>
    </row>
    <row r="38" spans="1:8">
      <c r="A38" s="4" t="s">
        <v>241</v>
      </c>
      <c r="D38" s="7" t="n">
        <v>5000000</v>
      </c>
    </row>
    <row r="39" spans="1:8">
      <c r="A39" s="4" t="s">
        <v>242</v>
      </c>
      <c r="D39" s="9" t="n">
        <v>4.25</v>
      </c>
    </row>
    <row r="40" spans="1:8">
      <c r="A40" s="4" t="s">
        <v>243</v>
      </c>
      <c r="D40" s="9" t="n">
        <v>1.75</v>
      </c>
    </row>
    <row r="41" spans="1:8">
      <c r="A41" s="4" t="s">
        <v>244</v>
      </c>
      <c r="D41" s="7" t="n">
        <v>90900000</v>
      </c>
    </row>
    <row r="42" spans="1:8">
      <c r="A42" s="4" t="s">
        <v>245</v>
      </c>
    </row>
    <row r="43" spans="1:8">
      <c r="A43" s="3" t="s">
        <v>213</v>
      </c>
    </row>
    <row r="44" spans="1:8">
      <c r="A44" s="4" t="s">
        <v>246</v>
      </c>
      <c r="F44" s="4" t="s">
        <v>247</v>
      </c>
    </row>
    <row r="45" spans="1:8">
      <c r="A45" s="4" t="s">
        <v>248</v>
      </c>
    </row>
    <row r="46" spans="1:8">
      <c r="A46" s="3" t="s">
        <v>213</v>
      </c>
    </row>
    <row r="47" spans="1:8">
      <c r="A47" s="4" t="s">
        <v>246</v>
      </c>
      <c r="D47" s="4" t="s">
        <v>249</v>
      </c>
      <c r="E47" s="4" t="s">
        <v>250</v>
      </c>
    </row>
    <row r="48" spans="1:8">
      <c r="A48" s="4" t="s">
        <v>251</v>
      </c>
    </row>
    <row r="49" spans="1:8">
      <c r="A49" s="3" t="s">
        <v>213</v>
      </c>
    </row>
    <row r="50" spans="1:8">
      <c r="A50" s="4" t="s">
        <v>246</v>
      </c>
      <c r="D50" s="4" t="s">
        <v>252</v>
      </c>
      <c r="E50" s="4" t="s">
        <v>253</v>
      </c>
    </row>
    <row r="51" spans="1:8">
      <c r="A51" s="4" t="s">
        <v>254</v>
      </c>
    </row>
    <row r="52" spans="1:8">
      <c r="A52" s="3" t="s">
        <v>213</v>
      </c>
    </row>
    <row r="53" spans="1:8">
      <c r="A53" s="4" t="s">
        <v>38</v>
      </c>
      <c r="F53" s="7" t="n">
        <v>21500000</v>
      </c>
    </row>
    <row r="54" spans="1:8">
      <c r="A54" s="4" t="s">
        <v>255</v>
      </c>
      <c r="F54" s="7" t="n">
        <v>21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223597</v>
      </c>
      <c r="C3" s="7" t="n">
        <v>214852</v>
      </c>
    </row>
    <row r="4" spans="1:3">
      <c r="A4" s="4" t="s">
        <v>259</v>
      </c>
      <c r="B4" s="5" t="n">
        <v>-100081</v>
      </c>
      <c r="C4" s="5" t="n">
        <v>-96382</v>
      </c>
    </row>
    <row r="5" spans="1:3">
      <c r="A5" s="4" t="s">
        <v>260</v>
      </c>
      <c r="B5" s="5" t="n">
        <v>123516</v>
      </c>
      <c r="C5" s="5" t="n">
        <v>118470</v>
      </c>
    </row>
    <row r="6" spans="1:3">
      <c r="A6" s="4" t="s">
        <v>261</v>
      </c>
    </row>
    <row r="7" spans="1:3">
      <c r="A7" s="3" t="s">
        <v>257</v>
      </c>
    </row>
    <row r="8" spans="1:3">
      <c r="A8" s="4" t="s">
        <v>258</v>
      </c>
      <c r="B8" s="5" t="n">
        <v>12323</v>
      </c>
      <c r="C8" s="5" t="n">
        <v>12323</v>
      </c>
    </row>
    <row r="9" spans="1:3">
      <c r="A9" s="4" t="s">
        <v>262</v>
      </c>
    </row>
    <row r="10" spans="1:3">
      <c r="A10" s="3" t="s">
        <v>257</v>
      </c>
    </row>
    <row r="11" spans="1:3">
      <c r="A11" s="4" t="s">
        <v>258</v>
      </c>
      <c r="B11" s="5" t="n">
        <v>134217</v>
      </c>
      <c r="C11" s="5" t="n">
        <v>125159</v>
      </c>
    </row>
    <row r="12" spans="1:3">
      <c r="A12" s="4" t="s">
        <v>263</v>
      </c>
    </row>
    <row r="13" spans="1:3">
      <c r="A13" s="3" t="s">
        <v>257</v>
      </c>
    </row>
    <row r="14" spans="1:3">
      <c r="A14" s="4" t="s">
        <v>258</v>
      </c>
      <c r="B14" s="5" t="n">
        <v>68116</v>
      </c>
      <c r="C14" s="5" t="n">
        <v>65831</v>
      </c>
    </row>
    <row r="15" spans="1:3">
      <c r="A15" s="4" t="s">
        <v>264</v>
      </c>
    </row>
    <row r="16" spans="1:3">
      <c r="A16" s="3" t="s">
        <v>257</v>
      </c>
    </row>
    <row r="17" spans="1:3">
      <c r="A17" s="4" t="s">
        <v>258</v>
      </c>
      <c r="B17" s="7" t="n">
        <v>8941</v>
      </c>
      <c r="C17" s="7" t="n">
        <v>1153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76</v>
      </c>
      <c r="D2" s="2" t="s">
        <v>25</v>
      </c>
    </row>
    <row r="3" spans="1:4">
      <c r="A3" s="3" t="s">
        <v>144</v>
      </c>
    </row>
    <row r="4" spans="1:4">
      <c r="A4" s="4" t="s">
        <v>266</v>
      </c>
      <c r="B4" s="10" t="n">
        <v>4.3</v>
      </c>
      <c r="C4" s="10" t="n">
        <v>3.8</v>
      </c>
    </row>
    <row r="5" spans="1:4">
      <c r="A5" s="4" t="s">
        <v>267</v>
      </c>
      <c r="B5" s="11" t="n">
        <v>1.6</v>
      </c>
      <c r="D5" s="10" t="n">
        <v>1.6</v>
      </c>
    </row>
    <row r="6" spans="1:4">
      <c r="A6" s="4" t="s">
        <v>268</v>
      </c>
      <c r="B6" s="11" t="n">
        <v>1.5</v>
      </c>
      <c r="D6" s="10" t="n">
        <v>1.5</v>
      </c>
    </row>
    <row r="7" spans="1:4">
      <c r="A7" s="4" t="s">
        <v>269</v>
      </c>
      <c r="B7" s="11" t="n">
        <v>11.6</v>
      </c>
      <c r="C7" s="11" t="n">
        <v>5.9</v>
      </c>
    </row>
    <row r="8" spans="1:4">
      <c r="A8" s="4" t="s">
        <v>270</v>
      </c>
      <c r="B8" s="11" t="n">
        <v>1.4</v>
      </c>
      <c r="C8" s="11" t="n">
        <v>1.5</v>
      </c>
    </row>
    <row r="9" spans="1:4">
      <c r="A9" s="4" t="s">
        <v>271</v>
      </c>
      <c r="B9" s="10" t="n">
        <v>9.5</v>
      </c>
      <c r="C9" s="10" t="n">
        <v>2.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72</v>
      </c>
      <c r="B1" s="2" t="s">
        <v>1</v>
      </c>
    </row>
    <row r="2" spans="1:3">
      <c r="B2" s="2" t="s">
        <v>2</v>
      </c>
      <c r="C2" s="2" t="s">
        <v>76</v>
      </c>
    </row>
    <row r="3" spans="1:3">
      <c r="A3" s="3" t="s">
        <v>273</v>
      </c>
    </row>
    <row r="4" spans="1:3">
      <c r="A4" s="4" t="s">
        <v>274</v>
      </c>
      <c r="B4" s="5" t="n">
        <v>2191728</v>
      </c>
    </row>
    <row r="5" spans="1:3">
      <c r="A5" s="4" t="s">
        <v>275</v>
      </c>
      <c r="B5" s="5" t="n">
        <v>1746501</v>
      </c>
    </row>
    <row r="6" spans="1:3">
      <c r="A6" s="4" t="s">
        <v>276</v>
      </c>
      <c r="B6" s="5" t="n">
        <v>445227</v>
      </c>
    </row>
    <row r="7" spans="1:3">
      <c r="A7" s="4" t="s">
        <v>277</v>
      </c>
      <c r="B7" s="5" t="n">
        <v>0</v>
      </c>
      <c r="C7" s="5" t="n">
        <v>0</v>
      </c>
    </row>
    <row r="8" spans="1:3">
      <c r="A8" s="4" t="s">
        <v>278</v>
      </c>
      <c r="B8" s="5" t="n">
        <v>0</v>
      </c>
      <c r="C8" s="5" t="n">
        <v>0</v>
      </c>
    </row>
    <row r="9" spans="1:3">
      <c r="A9" s="4" t="s">
        <v>279</v>
      </c>
      <c r="B9" s="7" t="n">
        <v>1100</v>
      </c>
    </row>
    <row r="10" spans="1:3">
      <c r="A10" s="4" t="s">
        <v>280</v>
      </c>
      <c r="B10" s="4" t="s">
        <v>281</v>
      </c>
    </row>
    <row r="11" spans="1:3">
      <c r="A11" s="4" t="s">
        <v>282</v>
      </c>
      <c r="B11" s="7" t="n">
        <v>141</v>
      </c>
      <c r="C11" s="7" t="n">
        <v>11</v>
      </c>
    </row>
    <row r="12" spans="1:3">
      <c r="A12" s="4" t="s">
        <v>283</v>
      </c>
    </row>
    <row r="13" spans="1:3">
      <c r="A13" s="3" t="s">
        <v>273</v>
      </c>
    </row>
    <row r="14" spans="1:3">
      <c r="A14" s="4" t="s">
        <v>274</v>
      </c>
      <c r="B14" s="5" t="n">
        <v>1569436</v>
      </c>
    </row>
    <row r="15" spans="1:3">
      <c r="A15" s="4" t="s">
        <v>284</v>
      </c>
    </row>
    <row r="16" spans="1:3">
      <c r="A16" s="3" t="s">
        <v>273</v>
      </c>
    </row>
    <row r="17" spans="1:3">
      <c r="A17" s="4" t="s">
        <v>285</v>
      </c>
      <c r="B17" s="5" t="n">
        <v>3018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86</v>
      </c>
      <c r="B1" s="2" t="s">
        <v>287</v>
      </c>
      <c r="C1" s="2" t="s">
        <v>2</v>
      </c>
      <c r="D1" s="2" t="s">
        <v>76</v>
      </c>
    </row>
    <row r="2" spans="1:4">
      <c r="A2" s="3" t="s">
        <v>288</v>
      </c>
    </row>
    <row r="3" spans="1:4">
      <c r="A3" s="4" t="s">
        <v>289</v>
      </c>
      <c r="B3" s="7" t="n">
        <v>200000000</v>
      </c>
    </row>
    <row r="4" spans="1:4">
      <c r="A4" s="4" t="s">
        <v>290</v>
      </c>
      <c r="B4" s="4" t="s">
        <v>291</v>
      </c>
    </row>
    <row r="5" spans="1:4">
      <c r="A5" s="4" t="s">
        <v>292</v>
      </c>
      <c r="C5" s="7" t="n">
        <v>8100000</v>
      </c>
    </row>
    <row r="6" spans="1:4">
      <c r="A6" s="4" t="s">
        <v>293</v>
      </c>
      <c r="C6" s="5" t="n">
        <v>101000000</v>
      </c>
    </row>
    <row r="7" spans="1:4">
      <c r="A7" s="4" t="s">
        <v>244</v>
      </c>
      <c r="C7" s="7" t="n">
        <v>90900000</v>
      </c>
    </row>
    <row r="8" spans="1:4">
      <c r="A8" s="4" t="s">
        <v>294</v>
      </c>
      <c r="C8" s="4" t="s">
        <v>295</v>
      </c>
    </row>
    <row r="9" spans="1:4">
      <c r="A9" s="4" t="s">
        <v>296</v>
      </c>
      <c r="C9" s="4" t="s">
        <v>297</v>
      </c>
    </row>
    <row r="10" spans="1:4">
      <c r="A10" s="4" t="s">
        <v>298</v>
      </c>
      <c r="C10" s="7" t="n">
        <v>0</v>
      </c>
    </row>
    <row r="11" spans="1:4">
      <c r="A11" s="4" t="s">
        <v>299</v>
      </c>
      <c r="C11" s="7" t="n">
        <v>3000000</v>
      </c>
    </row>
    <row r="12" spans="1:4">
      <c r="A12" s="4" t="s">
        <v>300</v>
      </c>
    </row>
    <row r="13" spans="1:4">
      <c r="A13" s="3" t="s">
        <v>288</v>
      </c>
    </row>
    <row r="14" spans="1:4">
      <c r="A14" s="4" t="s">
        <v>301</v>
      </c>
      <c r="C14" s="4" t="s">
        <v>302</v>
      </c>
      <c r="D14" s="4" t="s">
        <v>303</v>
      </c>
    </row>
    <row r="15" spans="1:4">
      <c r="A15" s="4" t="s">
        <v>304</v>
      </c>
    </row>
    <row r="16" spans="1:4">
      <c r="A16" s="3" t="s">
        <v>288</v>
      </c>
    </row>
    <row r="17" spans="1:4">
      <c r="A17" s="4" t="s">
        <v>301</v>
      </c>
      <c r="C17" s="4" t="s">
        <v>305</v>
      </c>
      <c r="D17" s="4" t="s">
        <v>306</v>
      </c>
    </row>
    <row r="18" spans="1:4">
      <c r="A18" s="4" t="s">
        <v>307</v>
      </c>
    </row>
    <row r="19" spans="1:4">
      <c r="A19" s="3" t="s">
        <v>288</v>
      </c>
    </row>
    <row r="20" spans="1:4">
      <c r="A20" s="4" t="s">
        <v>296</v>
      </c>
      <c r="C20" s="4" t="s">
        <v>308</v>
      </c>
    </row>
    <row r="21" spans="1:4">
      <c r="A21" s="4" t="s">
        <v>309</v>
      </c>
    </row>
    <row r="22" spans="1:4">
      <c r="A22" s="3" t="s">
        <v>288</v>
      </c>
    </row>
    <row r="23" spans="1:4">
      <c r="A23" s="4" t="s">
        <v>296</v>
      </c>
      <c r="C23" s="4" t="s">
        <v>310</v>
      </c>
    </row>
    <row r="24" spans="1:4">
      <c r="A24" s="4" t="s">
        <v>311</v>
      </c>
    </row>
    <row r="25" spans="1:4">
      <c r="A25" s="3" t="s">
        <v>288</v>
      </c>
    </row>
    <row r="26" spans="1:4">
      <c r="A26" s="4" t="s">
        <v>296</v>
      </c>
      <c r="C26" s="4" t="s">
        <v>312</v>
      </c>
    </row>
    <row r="27" spans="1:4">
      <c r="A27" s="4" t="s">
        <v>313</v>
      </c>
    </row>
    <row r="28" spans="1:4">
      <c r="A28" s="3" t="s">
        <v>288</v>
      </c>
    </row>
    <row r="29" spans="1:4">
      <c r="A29" s="4" t="s">
        <v>296</v>
      </c>
      <c r="C29" s="4" t="s">
        <v>314</v>
      </c>
    </row>
    <row r="30" spans="1:4">
      <c r="A30" s="4" t="s">
        <v>315</v>
      </c>
    </row>
    <row r="31" spans="1:4">
      <c r="A31" s="3" t="s">
        <v>288</v>
      </c>
    </row>
    <row r="32" spans="1:4">
      <c r="A32" s="4" t="s">
        <v>296</v>
      </c>
      <c r="C32" s="4" t="s">
        <v>316</v>
      </c>
    </row>
    <row r="33" spans="1:4">
      <c r="A33" s="4" t="s">
        <v>317</v>
      </c>
    </row>
    <row r="34" spans="1:4">
      <c r="A34" s="3" t="s">
        <v>288</v>
      </c>
    </row>
    <row r="35" spans="1:4">
      <c r="A35" s="4" t="s">
        <v>318</v>
      </c>
      <c r="B35" s="7" t="n">
        <v>15000000</v>
      </c>
    </row>
    <row r="36" spans="1:4">
      <c r="A36" s="4" t="s">
        <v>319</v>
      </c>
    </row>
    <row r="37" spans="1:4">
      <c r="A37" s="3" t="s">
        <v>288</v>
      </c>
    </row>
    <row r="38" spans="1:4">
      <c r="A38" s="4" t="s">
        <v>318</v>
      </c>
      <c r="B38" s="7" t="n">
        <v>15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4727</v>
      </c>
      <c r="C3" s="7" t="n">
        <v>4223</v>
      </c>
    </row>
    <row r="4" spans="1:3">
      <c r="A4" s="4" t="s">
        <v>323</v>
      </c>
      <c r="B4" s="5" t="n">
        <v>12349</v>
      </c>
      <c r="C4" s="5" t="n">
        <v>12349</v>
      </c>
    </row>
    <row r="5" spans="1:3">
      <c r="A5" s="4" t="s">
        <v>324</v>
      </c>
      <c r="B5" s="5" t="n">
        <v>1650</v>
      </c>
      <c r="C5" s="5" t="n">
        <v>1870</v>
      </c>
    </row>
    <row r="6" spans="1:3">
      <c r="A6" s="4" t="s">
        <v>325</v>
      </c>
      <c r="B6" s="5" t="n">
        <v>4267</v>
      </c>
      <c r="C6" s="5" t="n">
        <v>3579</v>
      </c>
    </row>
    <row r="7" spans="1:3">
      <c r="A7" s="4" t="s">
        <v>326</v>
      </c>
      <c r="B7" s="7" t="n">
        <v>22993</v>
      </c>
      <c r="C7" s="7" t="n">
        <v>220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8415</v>
      </c>
      <c r="C3" s="7" t="n">
        <v>8328</v>
      </c>
    </row>
    <row r="4" spans="1:3">
      <c r="A4" s="4" t="s">
        <v>323</v>
      </c>
      <c r="B4" s="5" t="n">
        <v>26534</v>
      </c>
      <c r="C4" s="5" t="n">
        <v>26306</v>
      </c>
    </row>
    <row r="5" spans="1:3">
      <c r="A5" s="4" t="s">
        <v>325</v>
      </c>
      <c r="B5" s="5" t="n">
        <v>2800</v>
      </c>
      <c r="C5" s="5" t="n">
        <v>2354</v>
      </c>
    </row>
    <row r="6" spans="1:3">
      <c r="A6" s="4" t="s">
        <v>330</v>
      </c>
      <c r="B6" s="7" t="n">
        <v>37749</v>
      </c>
      <c r="C6" s="7" t="n">
        <v>369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2"/>
  </cols>
  <sheetData>
    <row r="1" spans="1:2">
      <c r="A1" s="1" t="s">
        <v>331</v>
      </c>
      <c r="B1" s="2" t="s">
        <v>1</v>
      </c>
    </row>
    <row r="2" spans="1:2">
      <c r="B2" s="2" t="s">
        <v>332</v>
      </c>
    </row>
    <row r="3" spans="1:2">
      <c r="A3" s="3" t="s">
        <v>333</v>
      </c>
    </row>
    <row r="4" spans="1:2">
      <c r="A4" s="4" t="s">
        <v>334</v>
      </c>
      <c r="B4" s="4" t="s">
        <v>335</v>
      </c>
    </row>
    <row r="5" spans="1:2">
      <c r="A5" s="4" t="s">
        <v>336</v>
      </c>
      <c r="B5" s="5" t="n">
        <v>2</v>
      </c>
    </row>
    <row r="6" spans="1:2">
      <c r="A6" s="4" t="s">
        <v>337</v>
      </c>
    </row>
    <row r="7" spans="1:2">
      <c r="A7" s="3" t="s">
        <v>333</v>
      </c>
    </row>
    <row r="8" spans="1:2">
      <c r="A8" s="4" t="s">
        <v>338</v>
      </c>
      <c r="B8" s="5" t="n">
        <v>4</v>
      </c>
    </row>
    <row r="9" spans="1:2">
      <c r="A9" s="4" t="s">
        <v>339</v>
      </c>
    </row>
    <row r="10" spans="1:2">
      <c r="A10" s="3" t="s">
        <v>333</v>
      </c>
    </row>
    <row r="11" spans="1:2">
      <c r="A11" s="4" t="s">
        <v>340</v>
      </c>
      <c r="B11" s="5" t="n">
        <v>5</v>
      </c>
    </row>
    <row r="12" spans="1:2">
      <c r="A12" s="4" t="s">
        <v>341</v>
      </c>
      <c r="B12" s="5" t="n">
        <v>2036</v>
      </c>
    </row>
    <row r="13" spans="1:2">
      <c r="A13" s="4" t="s">
        <v>342</v>
      </c>
      <c r="B13" s="7" t="n">
        <v>3</v>
      </c>
    </row>
    <row r="14" spans="1:2">
      <c r="A14" s="4" t="s">
        <v>343</v>
      </c>
      <c r="B14" s="11" t="n">
        <v>2.7</v>
      </c>
    </row>
    <row r="15" spans="1:2">
      <c r="A15" s="4" t="s">
        <v>344</v>
      </c>
    </row>
    <row r="16" spans="1:2">
      <c r="A16" s="3" t="s">
        <v>333</v>
      </c>
    </row>
    <row r="17" spans="1:2">
      <c r="A17" s="4" t="s">
        <v>345</v>
      </c>
      <c r="B17" s="11" t="n">
        <v>6.6</v>
      </c>
    </row>
    <row r="18" spans="1:2">
      <c r="A18" s="4" t="s">
        <v>346</v>
      </c>
    </row>
    <row r="19" spans="1:2">
      <c r="A19" s="3" t="s">
        <v>333</v>
      </c>
    </row>
    <row r="20" spans="1:2">
      <c r="A20" s="4" t="s">
        <v>345</v>
      </c>
      <c r="B20" s="7" t="n">
        <v>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6</v>
      </c>
    </row>
    <row r="3" spans="1:3">
      <c r="A3" s="3" t="s">
        <v>348</v>
      </c>
    </row>
    <row r="4" spans="1:3">
      <c r="A4" s="4" t="s">
        <v>99</v>
      </c>
      <c r="B4" s="7" t="n">
        <v>4877</v>
      </c>
      <c r="C4" s="7" t="n">
        <v>5443</v>
      </c>
    </row>
    <row r="5" spans="1:3">
      <c r="A5" s="3" t="s">
        <v>349</v>
      </c>
    </row>
    <row r="6" spans="1:3">
      <c r="A6" s="4" t="s">
        <v>350</v>
      </c>
      <c r="B6" s="5" t="n">
        <v>38437020</v>
      </c>
      <c r="C6" s="5" t="n">
        <v>38284435</v>
      </c>
    </row>
    <row r="7" spans="1:3">
      <c r="A7" s="4" t="s">
        <v>351</v>
      </c>
      <c r="B7" s="5" t="n">
        <v>39079007</v>
      </c>
      <c r="C7" s="5" t="n">
        <v>39001078</v>
      </c>
    </row>
    <row r="8" spans="1:3">
      <c r="A8" s="4" t="s">
        <v>352</v>
      </c>
      <c r="B8" s="8" t="n">
        <v>0.13</v>
      </c>
      <c r="C8" s="8" t="n">
        <v>0.14</v>
      </c>
    </row>
    <row r="9" spans="1:3">
      <c r="A9" s="4" t="s">
        <v>353</v>
      </c>
      <c r="B9" s="8" t="n">
        <v>0.12</v>
      </c>
      <c r="C9" s="8" t="n">
        <v>0.14</v>
      </c>
    </row>
    <row r="10" spans="1:3">
      <c r="A10" s="4" t="s">
        <v>354</v>
      </c>
      <c r="B10" s="5" t="n">
        <v>468705</v>
      </c>
      <c r="C10" s="5" t="n">
        <v>241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100000000</v>
      </c>
      <c r="C4" s="5" t="n">
        <v>100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200000000</v>
      </c>
      <c r="C8" s="5" t="n">
        <v>200000000</v>
      </c>
    </row>
    <row r="9" spans="1:3">
      <c r="A9" s="4" t="s">
        <v>73</v>
      </c>
      <c r="B9" s="5" t="n">
        <v>38467205</v>
      </c>
      <c r="C9" s="5" t="n">
        <v>38473772</v>
      </c>
    </row>
    <row r="10" spans="1:3">
      <c r="A10" s="4" t="s">
        <v>74</v>
      </c>
      <c r="B10" s="5" t="n">
        <v>38467205</v>
      </c>
      <c r="C10" s="5" t="n">
        <v>38473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6</v>
      </c>
    </row>
    <row r="3" spans="1:3">
      <c r="A3" s="3" t="s">
        <v>161</v>
      </c>
    </row>
    <row r="4" spans="1:3">
      <c r="A4" s="4" t="s">
        <v>350</v>
      </c>
      <c r="B4" s="5" t="n">
        <v>38437020</v>
      </c>
      <c r="C4" s="5" t="n">
        <v>38284435</v>
      </c>
    </row>
    <row r="5" spans="1:3">
      <c r="A5" s="4" t="s">
        <v>356</v>
      </c>
      <c r="B5" s="5" t="n">
        <v>641987</v>
      </c>
      <c r="C5" s="5" t="n">
        <v>716643</v>
      </c>
    </row>
    <row r="6" spans="1:3">
      <c r="A6" s="4" t="s">
        <v>357</v>
      </c>
      <c r="B6" s="5" t="n">
        <v>39079007</v>
      </c>
      <c r="C6" s="5" t="n">
        <v>390010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00</v>
      </c>
    </row>
    <row r="7" spans="1:2">
      <c r="A7" s="3" t="s">
        <v>359</v>
      </c>
    </row>
    <row r="8" spans="1:2">
      <c r="A8" s="4" t="s">
        <v>364</v>
      </c>
      <c r="B8" s="4" t="s">
        <v>365</v>
      </c>
    </row>
    <row r="9" spans="1:2">
      <c r="A9" s="4" t="s">
        <v>366</v>
      </c>
      <c r="B9"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93449</v>
      </c>
      <c r="C4" s="7" t="n">
        <v>88369</v>
      </c>
    </row>
    <row r="5" spans="1:3">
      <c r="A5" s="4" t="s">
        <v>79</v>
      </c>
      <c r="B5" s="5" t="n">
        <v>6322</v>
      </c>
      <c r="C5" s="5" t="n">
        <v>5985</v>
      </c>
    </row>
    <row r="6" spans="1:3">
      <c r="A6" s="4" t="s">
        <v>80</v>
      </c>
      <c r="B6" s="5" t="n">
        <v>99771</v>
      </c>
      <c r="C6" s="5" t="n">
        <v>94354</v>
      </c>
    </row>
    <row r="7" spans="1:3">
      <c r="A7" s="3" t="s">
        <v>81</v>
      </c>
    </row>
    <row r="8" spans="1:3">
      <c r="A8" s="4" t="s">
        <v>82</v>
      </c>
      <c r="B8" s="5" t="n">
        <v>27072</v>
      </c>
      <c r="C8" s="5" t="n">
        <v>26768</v>
      </c>
    </row>
    <row r="9" spans="1:3">
      <c r="A9" s="4" t="s">
        <v>83</v>
      </c>
      <c r="B9" s="5" t="n">
        <v>26833</v>
      </c>
      <c r="C9" s="5" t="n">
        <v>24507</v>
      </c>
    </row>
    <row r="10" spans="1:3">
      <c r="A10" s="4" t="s">
        <v>84</v>
      </c>
      <c r="B10" s="5" t="n">
        <v>20542</v>
      </c>
      <c r="C10" s="5" t="n">
        <v>18834</v>
      </c>
    </row>
    <row r="11" spans="1:3">
      <c r="A11" s="4" t="s">
        <v>85</v>
      </c>
      <c r="B11" s="5" t="n">
        <v>74447</v>
      </c>
      <c r="C11" s="5" t="n">
        <v>70109</v>
      </c>
    </row>
    <row r="12" spans="1:3">
      <c r="A12" s="4" t="s">
        <v>86</v>
      </c>
      <c r="B12" s="5" t="n">
        <v>9733</v>
      </c>
      <c r="C12" s="5" t="n">
        <v>9237</v>
      </c>
    </row>
    <row r="13" spans="1:3">
      <c r="A13" s="4" t="s">
        <v>87</v>
      </c>
      <c r="B13" s="5" t="n">
        <v>817</v>
      </c>
      <c r="C13" s="5" t="n">
        <v>924</v>
      </c>
    </row>
    <row r="14" spans="1:3">
      <c r="A14" s="4" t="s">
        <v>88</v>
      </c>
      <c r="B14" s="5" t="n">
        <v>4317</v>
      </c>
      <c r="C14" s="5" t="n">
        <v>3758</v>
      </c>
    </row>
    <row r="15" spans="1:3">
      <c r="A15" s="4" t="s">
        <v>89</v>
      </c>
      <c r="B15" s="5" t="n">
        <v>225</v>
      </c>
      <c r="C15" s="5" t="n">
        <v>199</v>
      </c>
    </row>
    <row r="16" spans="1:3">
      <c r="A16" s="4" t="s">
        <v>90</v>
      </c>
      <c r="B16" s="5" t="n">
        <v>0</v>
      </c>
      <c r="C16" s="5" t="n">
        <v>48</v>
      </c>
    </row>
    <row r="17" spans="1:3">
      <c r="A17" s="4" t="s">
        <v>91</v>
      </c>
      <c r="B17" s="5" t="n">
        <v>0</v>
      </c>
      <c r="C17" s="5" t="n">
        <v>-289</v>
      </c>
    </row>
    <row r="18" spans="1:3">
      <c r="A18" s="4" t="s">
        <v>92</v>
      </c>
      <c r="B18" s="5" t="n">
        <v>871</v>
      </c>
      <c r="C18" s="5" t="n">
        <v>74</v>
      </c>
    </row>
    <row r="19" spans="1:3">
      <c r="A19" s="4" t="s">
        <v>93</v>
      </c>
      <c r="B19" s="5" t="n">
        <v>90410</v>
      </c>
      <c r="C19" s="5" t="n">
        <v>84060</v>
      </c>
    </row>
    <row r="20" spans="1:3">
      <c r="A20" s="4" t="s">
        <v>94</v>
      </c>
      <c r="B20" s="5" t="n">
        <v>9361</v>
      </c>
      <c r="C20" s="5" t="n">
        <v>10294</v>
      </c>
    </row>
    <row r="21" spans="1:3">
      <c r="A21" s="4" t="s">
        <v>95</v>
      </c>
      <c r="B21" s="5" t="n">
        <v>790</v>
      </c>
      <c r="C21" s="5" t="n">
        <v>826</v>
      </c>
    </row>
    <row r="22" spans="1:3">
      <c r="A22" s="4" t="s">
        <v>96</v>
      </c>
      <c r="B22" s="5" t="n">
        <v>227</v>
      </c>
      <c r="C22" s="5" t="n">
        <v>264</v>
      </c>
    </row>
    <row r="23" spans="1:3">
      <c r="A23" s="4" t="s">
        <v>97</v>
      </c>
      <c r="B23" s="5" t="n">
        <v>8344</v>
      </c>
      <c r="C23" s="5" t="n">
        <v>9204</v>
      </c>
    </row>
    <row r="24" spans="1:3">
      <c r="A24" s="4" t="s">
        <v>98</v>
      </c>
      <c r="B24" s="5" t="n">
        <v>3467</v>
      </c>
      <c r="C24" s="5" t="n">
        <v>3761</v>
      </c>
    </row>
    <row r="25" spans="1:3">
      <c r="A25" s="4" t="s">
        <v>99</v>
      </c>
      <c r="B25" s="7" t="n">
        <v>4877</v>
      </c>
      <c r="C25" s="7" t="n">
        <v>5443</v>
      </c>
    </row>
    <row r="26" spans="1:3">
      <c r="A26" s="3" t="s">
        <v>100</v>
      </c>
    </row>
    <row r="27" spans="1:3">
      <c r="A27" s="4" t="s">
        <v>101</v>
      </c>
      <c r="B27" s="8" t="n">
        <v>0.13</v>
      </c>
      <c r="C27" s="8" t="n">
        <v>0.14</v>
      </c>
    </row>
    <row r="28" spans="1:3">
      <c r="A28" s="4" t="s">
        <v>102</v>
      </c>
      <c r="B28" s="8" t="n">
        <v>0.12</v>
      </c>
      <c r="C28" s="8" t="n">
        <v>0.14</v>
      </c>
    </row>
    <row r="29" spans="1:3">
      <c r="A29" s="3" t="s">
        <v>103</v>
      </c>
    </row>
    <row r="30" spans="1:3">
      <c r="A30" s="4" t="s">
        <v>104</v>
      </c>
      <c r="B30" s="5" t="n">
        <v>38437020</v>
      </c>
      <c r="C30" s="5" t="n">
        <v>38284435</v>
      </c>
    </row>
    <row r="31" spans="1:3">
      <c r="A31" s="4" t="s">
        <v>105</v>
      </c>
      <c r="B31" s="5" t="n">
        <v>39079007</v>
      </c>
      <c r="C31" s="5" t="n">
        <v>390010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6</v>
      </c>
    </row>
    <row r="3" spans="1:3">
      <c r="A3" s="3" t="s">
        <v>107</v>
      </c>
    </row>
    <row r="4" spans="1:3">
      <c r="A4" s="4" t="s">
        <v>108</v>
      </c>
      <c r="B4" s="7" t="n">
        <v>5</v>
      </c>
      <c r="C4" s="7"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99</v>
      </c>
      <c r="B4" s="7" t="n">
        <v>4877</v>
      </c>
      <c r="C4" s="7" t="n">
        <v>5443</v>
      </c>
    </row>
    <row r="5" spans="1:3">
      <c r="A5" s="3" t="s">
        <v>111</v>
      </c>
    </row>
    <row r="6" spans="1:3">
      <c r="A6" s="4" t="s">
        <v>88</v>
      </c>
      <c r="B6" s="5" t="n">
        <v>4317</v>
      </c>
      <c r="C6" s="5" t="n">
        <v>3758</v>
      </c>
    </row>
    <row r="7" spans="1:3">
      <c r="A7" s="4" t="s">
        <v>112</v>
      </c>
      <c r="B7" s="5" t="n">
        <v>141</v>
      </c>
      <c r="C7" s="5" t="n">
        <v>11</v>
      </c>
    </row>
    <row r="8" spans="1:3">
      <c r="A8" s="4" t="s">
        <v>113</v>
      </c>
      <c r="B8" s="5" t="n">
        <v>0</v>
      </c>
      <c r="C8" s="5" t="n">
        <v>130</v>
      </c>
    </row>
    <row r="9" spans="1:3">
      <c r="A9" s="4" t="s">
        <v>96</v>
      </c>
      <c r="B9" s="5" t="n">
        <v>227</v>
      </c>
      <c r="C9" s="5" t="n">
        <v>264</v>
      </c>
    </row>
    <row r="10" spans="1:3">
      <c r="A10" s="4" t="s">
        <v>89</v>
      </c>
      <c r="B10" s="5" t="n">
        <v>225</v>
      </c>
      <c r="C10" s="5" t="n">
        <v>199</v>
      </c>
    </row>
    <row r="11" spans="1:3">
      <c r="A11" s="4" t="s">
        <v>90</v>
      </c>
      <c r="B11" s="5" t="n">
        <v>0</v>
      </c>
      <c r="C11" s="5" t="n">
        <v>48</v>
      </c>
    </row>
    <row r="12" spans="1:3">
      <c r="A12" s="4" t="s">
        <v>114</v>
      </c>
      <c r="B12" s="5" t="n">
        <v>0</v>
      </c>
      <c r="C12" s="5" t="n">
        <v>-289</v>
      </c>
    </row>
    <row r="13" spans="1:3">
      <c r="A13" s="4" t="s">
        <v>115</v>
      </c>
      <c r="B13" s="5" t="n">
        <v>22</v>
      </c>
      <c r="C13" s="5" t="n">
        <v>35</v>
      </c>
    </row>
    <row r="14" spans="1:3">
      <c r="A14" s="4" t="s">
        <v>116</v>
      </c>
      <c r="B14" s="5" t="n">
        <v>849</v>
      </c>
      <c r="C14" s="5" t="n">
        <v>39</v>
      </c>
    </row>
    <row r="15" spans="1:3">
      <c r="A15" s="4" t="s">
        <v>117</v>
      </c>
      <c r="B15" s="5" t="n">
        <v>76</v>
      </c>
      <c r="C15" s="5" t="n">
        <v>76</v>
      </c>
    </row>
    <row r="16" spans="1:3">
      <c r="A16" s="4" t="s">
        <v>118</v>
      </c>
      <c r="B16" s="5" t="n">
        <v>-26</v>
      </c>
      <c r="C16" s="5" t="n">
        <v>-26</v>
      </c>
    </row>
    <row r="17" spans="1:3">
      <c r="A17" s="4" t="s">
        <v>119</v>
      </c>
      <c r="B17" s="5" t="n">
        <v>0</v>
      </c>
      <c r="C17" s="5" t="n">
        <v>29</v>
      </c>
    </row>
    <row r="18" spans="1:3">
      <c r="A18" s="4" t="s">
        <v>120</v>
      </c>
      <c r="B18" s="5" t="n">
        <v>3400</v>
      </c>
      <c r="C18" s="5" t="n">
        <v>3701</v>
      </c>
    </row>
    <row r="19" spans="1:3">
      <c r="A19" s="3" t="s">
        <v>121</v>
      </c>
    </row>
    <row r="20" spans="1:3">
      <c r="A20" s="4" t="s">
        <v>29</v>
      </c>
      <c r="B20" s="5" t="n">
        <v>-1050</v>
      </c>
      <c r="C20" s="5" t="n">
        <v>-612</v>
      </c>
    </row>
    <row r="21" spans="1:3">
      <c r="A21" s="4" t="s">
        <v>30</v>
      </c>
      <c r="B21" s="5" t="n">
        <v>199</v>
      </c>
      <c r="C21" s="5" t="n">
        <v>88</v>
      </c>
    </row>
    <row r="22" spans="1:3">
      <c r="A22" s="4" t="s">
        <v>31</v>
      </c>
      <c r="B22" s="5" t="n">
        <v>-1342</v>
      </c>
      <c r="C22" s="5" t="n">
        <v>-1221</v>
      </c>
    </row>
    <row r="23" spans="1:3">
      <c r="A23" s="4" t="s">
        <v>122</v>
      </c>
      <c r="B23" s="5" t="n">
        <v>-32</v>
      </c>
      <c r="C23" s="5" t="n">
        <v>11</v>
      </c>
    </row>
    <row r="24" spans="1:3">
      <c r="A24" s="4" t="s">
        <v>39</v>
      </c>
      <c r="B24" s="5" t="n">
        <v>141</v>
      </c>
      <c r="C24" s="5" t="n">
        <v>5</v>
      </c>
    </row>
    <row r="25" spans="1:3">
      <c r="A25" s="4" t="s">
        <v>43</v>
      </c>
      <c r="B25" s="5" t="n">
        <v>2694</v>
      </c>
      <c r="C25" s="5" t="n">
        <v>-4808</v>
      </c>
    </row>
    <row r="26" spans="1:3">
      <c r="A26" s="4" t="s">
        <v>44</v>
      </c>
      <c r="B26" s="5" t="n">
        <v>3624</v>
      </c>
      <c r="C26" s="5" t="n">
        <v>1831</v>
      </c>
    </row>
    <row r="27" spans="1:3">
      <c r="A27" s="4" t="s">
        <v>45</v>
      </c>
      <c r="B27" s="5" t="n">
        <v>141</v>
      </c>
      <c r="C27" s="5" t="n">
        <v>-50</v>
      </c>
    </row>
    <row r="28" spans="1:3">
      <c r="A28" s="4" t="s">
        <v>123</v>
      </c>
      <c r="B28" s="5" t="n">
        <v>525</v>
      </c>
      <c r="C28" s="5" t="n">
        <v>2341</v>
      </c>
    </row>
    <row r="29" spans="1:3">
      <c r="A29" s="4" t="s">
        <v>28</v>
      </c>
      <c r="B29" s="5" t="n">
        <v>125</v>
      </c>
      <c r="C29" s="5" t="n">
        <v>0</v>
      </c>
    </row>
    <row r="30" spans="1:3">
      <c r="A30" s="4" t="s">
        <v>124</v>
      </c>
      <c r="B30" s="5" t="n">
        <v>19133</v>
      </c>
      <c r="C30" s="5" t="n">
        <v>11003</v>
      </c>
    </row>
    <row r="31" spans="1:3">
      <c r="A31" s="3" t="s">
        <v>125</v>
      </c>
    </row>
    <row r="32" spans="1:3">
      <c r="A32" s="4" t="s">
        <v>126</v>
      </c>
      <c r="B32" s="5" t="n">
        <v>0</v>
      </c>
      <c r="C32" s="5" t="n">
        <v>270</v>
      </c>
    </row>
    <row r="33" spans="1:3">
      <c r="A33" s="4" t="s">
        <v>127</v>
      </c>
      <c r="B33" s="5" t="n">
        <v>-11601</v>
      </c>
      <c r="C33" s="5" t="n">
        <v>-5935</v>
      </c>
    </row>
    <row r="34" spans="1:3">
      <c r="A34" s="4" t="s">
        <v>128</v>
      </c>
      <c r="B34" s="5" t="n">
        <v>-11601</v>
      </c>
      <c r="C34" s="5" t="n">
        <v>-5665</v>
      </c>
    </row>
    <row r="35" spans="1:3">
      <c r="A35" s="3" t="s">
        <v>129</v>
      </c>
    </row>
    <row r="36" spans="1:3">
      <c r="A36" s="4" t="s">
        <v>130</v>
      </c>
      <c r="B36" s="5" t="n">
        <v>-3000</v>
      </c>
      <c r="C36" s="5" t="n">
        <v>-2500</v>
      </c>
    </row>
    <row r="37" spans="1:3">
      <c r="A37" s="4" t="s">
        <v>131</v>
      </c>
      <c r="B37" s="5" t="n">
        <v>-48</v>
      </c>
      <c r="C37" s="5" t="n">
        <v>-46</v>
      </c>
    </row>
    <row r="38" spans="1:3">
      <c r="A38" s="4" t="s">
        <v>119</v>
      </c>
      <c r="B38" s="5" t="n">
        <v>0</v>
      </c>
      <c r="C38" s="5" t="n">
        <v>-29</v>
      </c>
    </row>
    <row r="39" spans="1:3">
      <c r="A39" s="4" t="s">
        <v>132</v>
      </c>
      <c r="B39" s="5" t="n">
        <v>-3048</v>
      </c>
      <c r="C39" s="5" t="n">
        <v>-2575</v>
      </c>
    </row>
    <row r="40" spans="1:3">
      <c r="A40" s="4" t="s">
        <v>133</v>
      </c>
      <c r="B40" s="5" t="n">
        <v>4484</v>
      </c>
      <c r="C40" s="5" t="n">
        <v>2763</v>
      </c>
    </row>
    <row r="41" spans="1:3">
      <c r="A41" s="4" t="s">
        <v>134</v>
      </c>
      <c r="B41" s="5" t="n">
        <v>2168</v>
      </c>
      <c r="C41" s="5" t="n">
        <v>6101</v>
      </c>
    </row>
    <row r="42" spans="1:3">
      <c r="A42" s="4" t="s">
        <v>135</v>
      </c>
      <c r="B42" s="5" t="n">
        <v>6652</v>
      </c>
      <c r="C42" s="5" t="n">
        <v>8864</v>
      </c>
    </row>
    <row r="43" spans="1:3">
      <c r="A43" s="3" t="s">
        <v>136</v>
      </c>
    </row>
    <row r="44" spans="1:3">
      <c r="A44" s="4" t="s">
        <v>137</v>
      </c>
      <c r="B44" s="5" t="n">
        <v>821</v>
      </c>
      <c r="C44" s="5" t="n">
        <v>781</v>
      </c>
    </row>
    <row r="45" spans="1:3">
      <c r="A45" s="4" t="s">
        <v>138</v>
      </c>
      <c r="B45" s="5" t="n">
        <v>100</v>
      </c>
      <c r="C45" s="5" t="n">
        <v>50</v>
      </c>
    </row>
    <row r="46" spans="1:3">
      <c r="A46" s="4" t="s">
        <v>139</v>
      </c>
      <c r="B46" s="7" t="n">
        <v>3161</v>
      </c>
      <c r="C46" s="7" t="n">
        <v>25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5:19:00Z</dcterms:created>
  <dcterms:modified xmlns:dcterms="http://purl.org/dc/terms/" xmlns:xsi="http://www.w3.org/2001/XMLSchema-instance" xsi:type="dcterms:W3CDTF">2017-05-05T15:19:00Z</dcterms:modified>
</cp:coreProperties>
</file>